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omp" sheetId="5" r:id="rId5"/>
    <s:sheet name="Consolidated Statement of Stock" sheetId="6" r:id="rId6"/>
    <s:sheet name="Consolidated Statements of Cash" sheetId="7" r:id="rId7"/>
    <s:sheet name="1. NATURE OF BUSINESS" sheetId="8" r:id="rId8"/>
    <s:sheet name="1A. RESTATEMENT OF PREVIOUSLY I" sheetId="9" r:id="rId9"/>
    <s:sheet name="2. LIQUIDITY AND MANAGEMENT PLA" sheetId="10" r:id="rId10"/>
    <s:sheet name="3. SUMMARY OF SIGNIFICANT ACCOU" sheetId="11" r:id="rId11"/>
    <s:sheet name="4. BUSINESS ACQUISITION" sheetId="12" r:id="rId12"/>
    <s:sheet name="5. ACCRUED EXPENSES" sheetId="13" r:id="rId13"/>
    <s:sheet name="6. LICENSE AGREEMENT OBLIGATION" sheetId="14" r:id="rId14"/>
    <s:sheet name="7. COMMON STOCK TRANSACTIONS" sheetId="15" r:id="rId15"/>
    <s:sheet name="8. PREFERRED STOCK" sheetId="16" r:id="rId16"/>
    <s:sheet name="9. STOCK OPTIONS AND WARRANTS" sheetId="17" r:id="rId17"/>
    <s:sheet name="10. LEGAL PROCEEDINGS" sheetId="18" r:id="rId18"/>
    <s:sheet name="11. RELATED PARTY TRANSACTIONS" sheetId="19" r:id="rId19"/>
    <s:sheet name="12. COMMITMENTS AND CONTINGENCI" sheetId="20" r:id="rId20"/>
    <s:sheet name="13. INCOME TAXES" sheetId="21" r:id="rId21"/>
    <s:sheet name="14. EARNINGS PER SHARE" sheetId="22" r:id="rId22"/>
    <s:sheet name="15. QUARTERLY FINANCIAL INFORMA" sheetId="23" r:id="rId23"/>
    <s:sheet name="16. SUBSEQUENT EVENTS" sheetId="24" r:id="rId24"/>
    <s:sheet name="SCHEDULE II - VALUATION AND QUA" sheetId="25" r:id="rId25"/>
    <s:sheet name="3. SUMMARY OF SIGNIFICANT ACC26" sheetId="26" r:id="rId26"/>
    <s:sheet name="5. ACCRUED EXPENSES (Tables)" sheetId="27" r:id="rId27"/>
    <s:sheet name="7. COMMON STOCK TRANSACTIONS (T" sheetId="28" r:id="rId28"/>
    <s:sheet name="9. STOCK OPTIONS AND WARRANTS (" sheetId="29" r:id="rId29"/>
    <s:sheet name="12. COMMITMENTS AND CONTINGEN30" sheetId="30" r:id="rId30"/>
    <s:sheet name="13. INCOME TAXES (Tables)" sheetId="31" r:id="rId31"/>
    <s:sheet name="14. EARNINGS PER SHARE (Tables)" sheetId="32" r:id="rId32"/>
    <s:sheet name="15. QUARTERLY FINANCIAL INFOR33" sheetId="33" r:id="rId33"/>
    <s:sheet name="SCHEDULE II - VALUATION AND Q34" sheetId="34" r:id="rId34"/>
    <s:sheet name="2. CAPITALIZATION AND MANAGEMEN" sheetId="35" r:id="rId35"/>
    <s:sheet name="3. SIGNIFICANT ACCOUNTING POLIC" sheetId="36" r:id="rId36"/>
    <s:sheet name="4. BUSINESS ACQUISITION (Detail" sheetId="37" r:id="rId37"/>
    <s:sheet name="5. ACCRUED EXPENSES (Details)" sheetId="38" r:id="rId38"/>
    <s:sheet name="6. LICENSE AGREEMENT OBLIGATI39" sheetId="39" r:id="rId39"/>
    <s:sheet name="8. PREFERRED STOCK (Details Nar" sheetId="40" r:id="rId40"/>
    <s:sheet name="9. STOCK OPTIONS AND WARRANTS41" sheetId="41" r:id="rId41"/>
    <s:sheet name="9. STOCK OPTIONS AND WARRANTS42" sheetId="42" r:id="rId42"/>
    <s:sheet name="9. STOCK OPTIONS AND WARRANTS43" sheetId="43" r:id="rId43"/>
    <s:sheet name="9. STOCK OPTIONS AND WARRANTS44" sheetId="44" r:id="rId44"/>
    <s:sheet name="9. STOCK OPTIONS AND WARRANTS45" sheetId="45" r:id="rId45"/>
    <s:sheet name="9. STOCK OPTIONS AND WARRANTS46" sheetId="46" r:id="rId46"/>
    <s:sheet name="9. STOCK OPTIONS AND WARRANTS47" sheetId="47" r:id="rId47"/>
    <s:sheet name="11. RELATED PARTY TRANSACTIONS " sheetId="48" r:id="rId48"/>
    <s:sheet name="12. COMMITMENTS AND CONTINGEN49" sheetId="49" r:id="rId49"/>
    <s:sheet name="12. COMMITMENTS AND CONTINGEN50" sheetId="50" r:id="rId50"/>
    <s:sheet name="13. INCOME TAXES (Details - Def" sheetId="51" r:id="rId51"/>
    <s:sheet name="13. INCOME TAXES (Details - Inc" sheetId="52" r:id="rId52"/>
    <s:sheet name="13. INCOME TAXES (Details Narra" sheetId="53" r:id="rId53"/>
    <s:sheet name="14. EARNINGS PER SHARE (Details" sheetId="54" r:id="rId54"/>
    <s:sheet name="14. EARNINGS PER SHARE (Detai55" sheetId="55" r:id="rId55"/>
    <s:sheet name="15. QUARTERLY FINANCIAL INFOR56" sheetId="56" r:id="rId56"/>
    <s:sheet name="SCHEDULE II - VALUATION AND Q57" sheetId="57" r:id="rId57"/>
  </s:sheets>
  <s:definedNames/>
  <s:calcPr calcId="124519" calcMode="auto" fullCalcOnLoad="1"/>
</s:workbook>
</file>

<file path=xl/sharedStrings.xml><?xml version="1.0" encoding="utf-8"?>
<sst xmlns="http://schemas.openxmlformats.org/spreadsheetml/2006/main" uniqueCount="479">
  <si>
    <t>Document and Entity Information - USD ($)</t>
  </si>
  <si>
    <t>12 Months Ended</t>
  </si>
  <si>
    <t>Apr. 30, 2016</t>
  </si>
  <si>
    <t>Jul. 29, 2016</t>
  </si>
  <si>
    <t>Oct. 31, 2015</t>
  </si>
  <si>
    <t>Document And Entity Information [Abstract]</t>
  </si>
  <si>
    <t>Entity Registrant Name</t>
  </si>
  <si>
    <t>PharmaCyte Biotech, Inc.</t>
  </si>
  <si>
    <t>Entity Central Index Key</t>
  </si>
  <si>
    <t>Document Type</t>
  </si>
  <si>
    <t>10-K</t>
  </si>
  <si>
    <t>Document Period End Date</t>
  </si>
  <si>
    <t>Apr. 30,
		2016</t>
  </si>
  <si>
    <t>Amendment Flag</t>
  </si>
  <si>
    <t>false</t>
  </si>
  <si>
    <t>Current Fiscal Year End Date</t>
  </si>
  <si>
    <t>--04-30</t>
  </si>
  <si>
    <t>Entity Filer Category</t>
  </si>
  <si>
    <t>Accelerated Filer</t>
  </si>
  <si>
    <t>Entity Common Stock, Shares Outstanding</t>
  </si>
  <si>
    <t>Document Fiscal Period Focus</t>
  </si>
  <si>
    <t>FY</t>
  </si>
  <si>
    <t>Document Fiscal Year Focus</t>
  </si>
  <si>
    <t>Entity Public Float</t>
  </si>
  <si>
    <t>Entity Current Reporting Status</t>
  </si>
  <si>
    <t>Yes</t>
  </si>
  <si>
    <t>Entity Well Known Seasoned Issuer</t>
  </si>
  <si>
    <t>No</t>
  </si>
  <si>
    <t>Entity Voluntary Filers</t>
  </si>
  <si>
    <t>Consolidated Balance Sheet - USD ($)</t>
  </si>
  <si>
    <t>Apr. 30, 2015</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License agreement obligation</t>
  </si>
  <si>
    <t>Total current liabilities</t>
  </si>
  <si>
    <t>Total Liabilities</t>
  </si>
  <si>
    <t>Stockholders' Equity</t>
  </si>
  <si>
    <t>Common stock, authorized 1,490,000,000 shares, $0.0001 par value, 781,233,338 and 732,760,536 shares issued and outstanding as of April 30, 2016 and 2015, respectively</t>
  </si>
  <si>
    <t>Additional paid in capital</t>
  </si>
  <si>
    <t>Accumulated deficit</t>
  </si>
  <si>
    <t>Accumulated other comprehensive income</t>
  </si>
  <si>
    <t>Total stockholders' equity</t>
  </si>
  <si>
    <t>Total Liabilities and Stockholders' Equity</t>
  </si>
  <si>
    <t>Consolidated Balance Sheet (Parenthetical) - $ / shares</t>
  </si>
  <si>
    <t>Statement of Financial Position [Abstract]</t>
  </si>
  <si>
    <t>Common stock, authorized</t>
  </si>
  <si>
    <t>Common stock issued</t>
  </si>
  <si>
    <t>Common stock, outstanding</t>
  </si>
  <si>
    <t>Common stock, par value</t>
  </si>
  <si>
    <t>Consolidated Statements of Operations - USD ($)</t>
  </si>
  <si>
    <t>Apr. 30, 2014</t>
  </si>
  <si>
    <t>Revenues:</t>
  </si>
  <si>
    <t>Revenue</t>
  </si>
  <si>
    <t>Cost of revenues</t>
  </si>
  <si>
    <t>Gross margin</t>
  </si>
  <si>
    <t>Operating Expenses:</t>
  </si>
  <si>
    <t>Sales and marketing</t>
  </si>
  <si>
    <t>Research and development costs</t>
  </si>
  <si>
    <t>Compensation expense</t>
  </si>
  <si>
    <t>Director fees</t>
  </si>
  <si>
    <t>Legal and professional fees</t>
  </si>
  <si>
    <t>General and administrative</t>
  </si>
  <si>
    <t>Total operating expenses</t>
  </si>
  <si>
    <t>Loss from operations</t>
  </si>
  <si>
    <t>Other income (expense):</t>
  </si>
  <si>
    <t>Gain on forgiveness of debt</t>
  </si>
  <si>
    <t>Loss on conversion of preferred stock</t>
  </si>
  <si>
    <t>Loss on settlement of debt</t>
  </si>
  <si>
    <t>Gain on settlements</t>
  </si>
  <si>
    <t>Other income</t>
  </si>
  <si>
    <t>Interest expense, net</t>
  </si>
  <si>
    <t>Total other income (expense), net</t>
  </si>
  <si>
    <t>Net loss</t>
  </si>
  <si>
    <t>Basic and diluted loss per share</t>
  </si>
  <si>
    <t>Weighted average shares outstanding basic and diluted</t>
  </si>
  <si>
    <t>Consolidated Statements of Comprehensive Loss - USD ($)</t>
  </si>
  <si>
    <t>Income Statement [Abstract]</t>
  </si>
  <si>
    <t>Net Loss</t>
  </si>
  <si>
    <t>Other comprehensive income:</t>
  </si>
  <si>
    <t>Foreign currency translation adjustment</t>
  </si>
  <si>
    <t>Other comprehensive income (loss)</t>
  </si>
  <si>
    <t>Comprehensive loss</t>
  </si>
  <si>
    <t>Consolidated Statement of Stockholders Equity (Deficit) - USD ($)</t>
  </si>
  <si>
    <t>Common Stock [Member]</t>
  </si>
  <si>
    <t>Additional Paid-in Capital [Member]</t>
  </si>
  <si>
    <t>Common Stock To Be Issued [Member]</t>
  </si>
  <si>
    <t>Accumulated Deficit [Member]</t>
  </si>
  <si>
    <t>Accumulated Other Comprehensive Income [Member]</t>
  </si>
  <si>
    <t>Total</t>
  </si>
  <si>
    <t>Beginning balance, shares at Apr. 30, 2013</t>
  </si>
  <si>
    <t>Beginning balance, amount at Apr. 30, 2013</t>
  </si>
  <si>
    <t>Shares issued for compensation, shares</t>
  </si>
  <si>
    <t>Shares issued for compensation, amount</t>
  </si>
  <si>
    <t>Shares issued for Director fees, shares</t>
  </si>
  <si>
    <t>Shares issued for Director fees, amount</t>
  </si>
  <si>
    <t>Shares issued for services, shares</t>
  </si>
  <si>
    <t>Shares issued for services, amount</t>
  </si>
  <si>
    <t>Shares issued for settlement of debt, shares</t>
  </si>
  <si>
    <t>Shares issued for settlement of debt, amount</t>
  </si>
  <si>
    <t>Shares issued for cash, shares</t>
  </si>
  <si>
    <t>Shares issued for cash, amount</t>
  </si>
  <si>
    <t>Conversion of warrants, shares issued</t>
  </si>
  <si>
    <t>Conversion of warrants, amount</t>
  </si>
  <si>
    <t>Conversion of preferred stock, shares</t>
  </si>
  <si>
    <t>Conversion of preferred stock, amount</t>
  </si>
  <si>
    <t>Ending balance, shares at Apr. 30, 2014</t>
  </si>
  <si>
    <t>Ending balance, amount at Apr. 30, 2014</t>
  </si>
  <si>
    <t>Recovery of shares issued for compensation, shares</t>
  </si>
  <si>
    <t>Recovery of shares issued for compensation, amount</t>
  </si>
  <si>
    <t>Recovery of shares issued for consulting expense, shares</t>
  </si>
  <si>
    <t>Recovery of shares issued for consulting expense, amount</t>
  </si>
  <si>
    <t>Stock options granted</t>
  </si>
  <si>
    <t>Warrants granted</t>
  </si>
  <si>
    <t>Ending balance, shares at Apr. 30, 2015</t>
  </si>
  <si>
    <t>Ending balance, amount at Apr. 30, 2015</t>
  </si>
  <si>
    <t>Ending balance, shares at Apr. 30, 2016</t>
  </si>
  <si>
    <t>Ending balance, amount at Apr. 30, 2016</t>
  </si>
  <si>
    <t>Consolidated Statements of Cash Flows - USD ($)</t>
  </si>
  <si>
    <t>Cash flows from operating activities:</t>
  </si>
  <si>
    <t>Adjustments to reconcile net loss to net cash used in operating activities:</t>
  </si>
  <si>
    <t>Stock issued for services</t>
  </si>
  <si>
    <t>Stock issued for compensation</t>
  </si>
  <si>
    <t>Stock based compensation - options</t>
  </si>
  <si>
    <t>Stock based compensation - warrants</t>
  </si>
  <si>
    <t>Gain on recovery of stock issued for services</t>
  </si>
  <si>
    <t>Change in assets and liabilities:</t>
  </si>
  <si>
    <t>(Increase) / decrease in prepaid expenses and current assets</t>
  </si>
  <si>
    <t>Increase / (decrease) in accounts payable</t>
  </si>
  <si>
    <t>Increase / (decrease) in accrued expenses</t>
  </si>
  <si>
    <t>Increase in license agreement obligation</t>
  </si>
  <si>
    <t>Net cash used in operating activities</t>
  </si>
  <si>
    <t>Cash flows from investing activities:</t>
  </si>
  <si>
    <t>Purchase of intangibles</t>
  </si>
  <si>
    <t>Payment towards lease deposit</t>
  </si>
  <si>
    <t>Payments towards acquisition</t>
  </si>
  <si>
    <t>Net cash used by investing activities</t>
  </si>
  <si>
    <t>Cash flows from financing activities:</t>
  </si>
  <si>
    <t>Proceeds from the sale of common stock</t>
  </si>
  <si>
    <t>Proceeds from borrowings, related party</t>
  </si>
  <si>
    <t>Repayment of debt, related party</t>
  </si>
  <si>
    <t>Net cash provided by financing activities</t>
  </si>
  <si>
    <t>Effect of currency rate exchange on cash</t>
  </si>
  <si>
    <t>Net increase (decrease) in cash</t>
  </si>
  <si>
    <t>Cash at beginning of the year</t>
  </si>
  <si>
    <t>Cash at end of the year</t>
  </si>
  <si>
    <t>Supplementary disclosures of cash flows information:</t>
  </si>
  <si>
    <t>Cash paid during the year for interest</t>
  </si>
  <si>
    <t>Non-cash investing and financing activities:</t>
  </si>
  <si>
    <t>Common stock issued in settlement of debt</t>
  </si>
  <si>
    <t>1. NATURE OF BUSINESS</t>
  </si>
  <si>
    <t>Organization, Consolidation and Presentation of Financial Statements [Abstract]</t>
  </si>
  <si>
    <t>NATURE OF BUSINESS</t>
  </si>
  <si>
    <t xml:space="preserve">During 2013,
the Company restructured its operations in an effort to focus on biotechnology, having been primarily a nutraceutical products
company in the recent past. The restructuring resulted in the Company focusing all of its efforts upon the development of unique,
effective and safe ways to treat cancer and diabetes. On January 6, 2015, the Company changed its name from Nuvilex, Inc. to PharmaCyte
Biotech, Inc. to better reflect the nature of its business. The Company is
now a clinical stage biotechnology company focused on developing and preparing to commercialize treatments for cancer and diabetes
based upon a proprietary cellulose-based live cell encapsulation technology known as Cell-in-a-Box ® On May 26, 2011,
the Company entered into an Asset Purchase Agreement (SG Austria APA) with SG Austria Private Limited (SG
Austria) to purchase 100% of the assets and liabilities of SG Austria. As a result, Austrianova and Bio Blue Bird AG ("Bio
Blue Bird"), wholly-owned subsidiaries of SG Austria, were to become wholly-owned subsidiaries of the Company on the condition
that the Company pay SG Austria $2.5 million and 100,000,000 shares of the Companys common stock and for the Company to
receive 100,000 shares of Austrianovas common stock and nine Bio Blue Bird bearer shares. Through two addenda
to the SG Austria APA, the closing dates were extended. In June 2013,
the Company and SG Austria entered into a Third Addendum to the SG Austria APA (Third Addendum). Under the terms
of the Third Addendum, the transaction contemplated by the SG Austria APA changed substantially. The Third Addendum provided that
the Company acquire 100% of the equity interests in Bio Blue Bird and receive a 14.5% equity interest in SG Austria. In addition,
the Company received nine bearer shares of Bio Blue Bird to evidence its 100% ownership. Under the Third Addendum, the Company
paid: (i) $500,000 to retire all outstanding debt of Bio Blue Bird; and (ii) $1.0 million to SG Austria. The Company also paid
SG Austria $1,572,193 in exchange for its 14.5% equity interest. The Third Addendum returned the original 100,000,000 shares of
common stock held by SG Austria to the Company treasury, and the 100,000 Austrianova shares of common stock held by the Company
were returned to SG Austria. Effective in
June 2013, the Company and SG Austria entered into a Clarification Agreement to the Third Addendum (Clarification Agreement)
to clarify and include certain language that was inadvertently left out of the Third Addendum. Among other things, the Clarification
Agreement confirmed that the Third Addendum granted the Company an exclusive, worldwide license to use, with a right to sublicense,
the Cell-in-a-Box ® ®
Bio Blue Bird
licenses certain types of genetically modified human cells (Cells) from Bavarian Nordic A/S (Bavarian Nordic)
and GSF-Forschungszentrum für Umwelt u. Gesundheit GmbH (collectively, Bavarian Nordic/GSF) pursuant to a License
Agreement (Bavarian Nordic/GSF License Agreement) to develop a therapy for cancer using encapsulated Cells. The
licensed rights to the Cells pertain to the countries in which Bavarian Nordic/GSF obtained patent protection. Through the acquisition
of Bio Blue Bird, the Third Addendum therefore provides the Company with an exclusive, worldwide license to use the Cell-in-a-Box ®
In June 2013,
the Company also acquired from Austrianova the exclusive, worldwide license to use the cellulose-based live cell encapsulation
technology for the development of a treatment for diabetes and the use of Austrianovas Cell-In-A-Box ® In October 2014,
the Company acquired from the University of Technology Sydney (UTS) the exclusive license world-wide to use genetically
modified cells (Melligen Cells) that have been modified to produce, store and then release insulin on demand
in developing a treatment for insulin-dependent diabetes (Melligen Cells License Agreement). In addition, the Company
obtained the non-exclusive worldwide rights to know-how associated with the Melligen cells. The Company intends
to use the Melligen cells, after they have been encapsulated using its Cell-in-a-Box ® In December 2014,
the Company acquired from Austrianova the exclusive, worldwide license to use the Cell-in-a-Box ® Cannabis ® </t>
  </si>
  <si>
    <t>1A. RESTATEMENT OF PREVIOUSLY ISSUED FINANCIAL STATEMENTS</t>
  </si>
  <si>
    <t>Notes to Financial Statements</t>
  </si>
  <si>
    <t>RESTATEMENT OF PREVIOUSLY ISSUED FINANCIAL STATEMENTS</t>
  </si>
  <si>
    <t>The Company
restated its consolidated financial statements as of and for the year ended April 30, 2015 on Form 10-K/A Amendment No. 3
filed on March 2, 2016 (10-K/A) to correct certain errors in accounting for warrants and common stock.
The nature and impact of the restated consolidated financial statements are detailed and explained in the 10-K/A. The amounts
as of and for the year ended April 30, 2015 in the accompanying consolidated financial statements reflect the restated
numbers, as previously reported in the 10-K/A.</t>
  </si>
  <si>
    <t>2. LIQUIDITY AND MANAGEMENT PLANS</t>
  </si>
  <si>
    <t>Liquidity And Management Plans</t>
  </si>
  <si>
    <t>LIQUIDITY AND MANAGEMENT PLANS</t>
  </si>
  <si>
    <t xml:space="preserve">Liquidity The Company's
consolidated financial statements are prepared using United States (U.S.) generally accepted accounting principles
in the (U.S. GAAP) applicable to a going concern which contemplates the realization of assets and liquidation of
liabilities in the normal course of business. As of April 30, 2016, the Company has an accumulated deficit of $84,691,617 and
incurred a net loss for year ended April 30, 2016 of $6,063,784. Over the past
year, funding was provided by investors to maintain and expand the Company. The remaining challenges, beyond the regulatory and
clinical aspects, include accessing funding for the Company to cover its future cash flow needs. Over the past year, the Company
continued to acquire funds through the Companys S-3 Registration Statement pursuant to which its exclusive placement agent,
Chardan Capital Markets, LLC (Chardan), sells shares of common stock at-the-market in a program which
is structured to provide up to $50 million dollars to the Company less certain commissions. The Company requires
substantial additional capital to finance its planned business operations and expects to incur operating losses in future periods
due to the expenses related to the Companys core businesses. The Company has not realized material revenue since it commenced
doing business in the biotechnology sector, and there can be no assurance that it will be successful in generating revenues in
the future in this sector. The Company believes that cash as of April 30, 2016 and the proceeds from the additional sale of registered
and unregistered shares of its common stock will raise sufficient capital to meet its capital requirements. From May 1, 2016 through
July 29, 2016; the Company raised additional capital of approximately $1 million in at-the-market transactions.
The Company believes that sales of unregistered shares of its common stock any public offerings of common stock the Company may
engage in will provide sufficient capital to fund its operations through July 31, 2017. However, the Companys ability to
raise additional capital is limited by its inability to use a short form registration statement on Form S-3. As of July 29, 2016,
the Company does not meet the eligibility requirements in order for it to be able to conduct a primary offering of its common
stock under Form S-3 or to file a new Registration Statement on Form S-3. The Company may be able to regain the use of Form S-3
if it meets one or more of the eligibility criteria, including: (i) the aggregate market value of the Companys common stock
held by non-affiliates exceeds $75 million; or (ii) the common stock is listed and registered on a national securities exchange. If the Company
is not able to raise substantial additional capital in a timely manner, the Company may not be able to commence or complete its
planned clinical trials. 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of its business plans. Management
Goal and Strategies The Companys
goal is to become an industry-leading biotechnology company using the Cell-in-a-Box ® The Companys
strategies to achieve this goal consist of the following:
· The
completion of clinical trials in locally advanced, inoperable non-metastatic pancreatic
cancer and its associated pain;
· The
completion of preclinical studies and clinical trials that will demonstrate the effectiveness
of our cancer therapy in reducing the production and accumulation of malignant ascites
fluid in the abdomen that is characteristic of pancreatic and other abdominal cancers;
· The
completion of preclinical studies and clinical trials that involve the encapsulation
of the Melligen cells using the Cell-in-a-Box ®
· The
enhancement of the Companys ability to expand into the biotechnology arena through
further research and partnering agreements in cancer and diabetes;
· The
acquisition of contracts that generate revenue or provide research and development capital
utilizing the Companys sublicensing rights;
· The
further development of uses of the Cell-in-a-Box ®
· The
completion of testing, expansion and marketing of existing and newly derived product
candidates </t>
  </si>
  <si>
    <t>3. SUMMARY OF SIGNIFICANT ACCOUNTING POLICIES</t>
  </si>
  <si>
    <t>Accounting Policies [Abstract]</t>
  </si>
  <si>
    <t>SUMMARY OF SIGNIFICANT ACCOUNTING POLICIES</t>
  </si>
  <si>
    <t xml:space="preserve">Principles
of Consolidation and Basis of Presentation The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Securities and Exchange Commission (Commission). Intercompany balances and transactions are eliminated. The
Companys 14.5 %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years ended April 30, 2016, 2015 and 2014.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16, 2015 and 2014.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ccounting Standards Codification subtopic 825-10, Financial
Instruments,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of our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the Company acquired from Austrianova an exclusive, world-wide license to use the Cell-in-a-Box ®
Cannabis.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the Upfront Payments must be paid in full by no later than June 30,
2016. As of April 30, 2016, the Company has paid Austrianova $1.85 million of the Upfront Payment. The $2 million cost of the
license has been recorded as research and development costs during the year ended April 30, 2015. Research and
development costs for the years ended April 2016, 2015 and 2014 were $1,406,939, $3,476,912, and $323,500, respectively.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656,000 and $2,331,000 at April 30, 2016 and 2015, respectively. The Company has not experienced any losses in
such accounts, and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Recent Accounting
Pronouncements In May 2014,
the FASB issued Accounting Standards Update (ASU) No. 2014-09 " Revenue from Contracts with Customers Revenue Recognition,
Other Assets and Deferred CostsContracts with Customers.
Revenue with Customers  Deferral of the Effective Date ASU No. 2014-15,
Presentation of Financial Statements  Going Concern Disclosure of Uncertainties
about an Entitys Ability to Continue as a Going Concern. substantial doubt ASU No. 2015-07,
Fair Value Measurement (Topic 820): Disclosures for Investments in Certain Entities That Calculate Net Asset Value per Share
(or Its Equivalent) ASU No. 2015-17,
Income Taxes (Topic 740): Balance Sheet Classification of Deferred Taxes ASU No. 2016-02,
Leases </t>
  </si>
  <si>
    <t>4. BUSINESS ACQUISITION</t>
  </si>
  <si>
    <t>Equity Method Investments and Joint Ventures [Abstract]</t>
  </si>
  <si>
    <t>BUSINESS ACQUISITION</t>
  </si>
  <si>
    <t>In June 2013,
the Company completed the purchase of Bio Blue Bird. Shares for both Austrianova and the Company originally held in escrow
under the SG Austria APA were returned to the original owners. The 100,000,000 shares of the Company were cancelled. The
acquisition was accounted for under ASC Topic 805,  Business Combination The assets of
Bio Blue Bird are licenses related to the Cell-in-a-Box ® Since the Companys
acquisition of Bio Blue Bird, no revenues have been generated from the licenses; therefore, no pro-forma information has been
prepared. The licenses will be used in the development of the Companys product candidate in advanced pancreatic cancer.</t>
  </si>
  <si>
    <t>5. ACCRUED EXPENSES</t>
  </si>
  <si>
    <t>Payables and Accruals [Abstract]</t>
  </si>
  <si>
    <t>ACCRUED EXPENSES</t>
  </si>
  <si>
    <t xml:space="preserve">Accrued expenses
at April 30, 2016 and 2015 are summarized below:
2016 2015
Deferred rent $ 371 $ 1,480
Payroll related costs 74,877 19,539
Other 76,382 2,648
Total $ 151,630 $ 23,667 </t>
  </si>
  <si>
    <t>6. LICENSE AGREEMENT OBLIGATION</t>
  </si>
  <si>
    <t>Debt Disclosure [Abstract]</t>
  </si>
  <si>
    <t>LICENSE AGREEMENT OBLIGATION</t>
  </si>
  <si>
    <t xml:space="preserve"> The Company entered
into a licensing agreement for a license to use the Cell-in-a-Box ® </t>
  </si>
  <si>
    <t>7. COMMON STOCK TRANSACTIONS</t>
  </si>
  <si>
    <t>Equity [Abstract]</t>
  </si>
  <si>
    <t>COMMON STOCK TRANSACTIONS</t>
  </si>
  <si>
    <t xml:space="preserve">During the year
ended April 30, 2014, the Company issued 28,670,600 shares of common stock to settle debts of $985,518. The shares were valued
using the closing share prices of the common stock of the day of issuances ranging from $0.08 to $0.18, resulting in a net loss
on debt settlements of $3,798,153. During the year
ended April 30, 2014, a shareholder converted 8,500 shares of the Companys Series E Preferred Stock (see Note 9) into 54,000,000
shares of common stock. The shares were valued using the closing share price of the common stock on the day of issuance for a
total of $6,475,000 resulting in a loss on conversion of $5,895,000. During the year
ended April 30, 2014, 52,370,000 shares of common stock were issued to officers and directors of the Company for compensation.
These shares were valued using the closing share price of the common stock on the day of issuance for a total non-cash expense
of $14,101,788. During the year
ended April 30, 2014, 13,756,666 shares of common stock were issued to consultants for services rendered to the Company. The shares
were valued using the closing share price of the common stock price on the day of issuance for a total non-cash expense of $1,810,348.
As of April 30, 2014, $528,808 of this expense had been deferred to prepaid expenses and will be expensed to future periods as
determined by the term of each agreement. During the year
ended April 30, 2014, the Company sold 27,000,000 shares of common stock for $4,918,000. As of April 30, 2014, 17,000,000 of these
shares had not yet been issued and were disclosed as common stock to be issued. The 17,000,000 shares were issued during the year
ended April 30, 2015. During the year
ended April 30, 2014, the Company converted some of its Class A and Class B warrants into 19,649,600 shares of common stock for
$1,592,880. On February 14,
2014, the Company entered into a purchase agreement with Lincoln Park Capital Fund, LLC (Lincoln Park). Lincoln
Park initially purchased 8 million shares of common stock at $0.25 per share for $2 million and had committed to invest up to
an additional $25 million of equity capital over the term of the purchase agreement. As consideration for its commitment to purchase
shares of common stock pursuant to the purchase agreement, the Company issued to Lincoln Park 5,062,500 shares of common stock
upon execution of the purchase agreement. These shares were valued at $0.169, the closing price of the stock on February 14, 2014,
for non-cash expense of $855,653. On May 28, 2014 the Company and Lincoln Park executed a mutual termination and release agreement
releasing all parties from certain obligation under the purchase agreement. As consideration for terminating the purchase agreement,
the Company issued Lincoln Park an additional 1,062,500 shares of common stock. These shares were valued at $0.28 for total non-cash
expense of $297,500. During the year
ended April 30, 2015, 300,000 shares of common stock were issued to an officer of the Company for compensation. The shares were
valued using the closing share price of the common stock on the day of issuance for a total non-cash expense of $86,100. During the year
ended April 30, 2015, the Company sold 200,000 shares of common stock for $20,000. During the year
ended April 30, 2015, the Company converted some of its Class B warrants into 550,000 shares of common stock for $66,000. During the year
ended April 30, 2015, 17,628,000 shares of common stock were issued to fully satisfy all stock payables due in the amount of $1,574,860. During the year
ended April 30, 2015, the Company issued 1,700,000 shares of common stock to officers as part of their employment agreements.
The shares were valued using the closing share price of the common stock on the date the accrual of the compensation for a total
of a non-cash expense of $394,250. During the year
ended April 30, 2015, the Company, as a result of settlement agreements, accepted the return of 15,606,667 shares of its common
stock from three officers. The Company adopted subtopic ASC 845-10-30  Treasury Stock Acquisition in Connection with
a Settlement Agreement During the year
ended April 30, 2015, the Company entered into a mutual termination agreement with a consultant. The original consulting agreement
called for the issuance of 800,000 shares. The mutual termination agreement resulted in a return of 335,296 shares of the 800,000
share issued. The Company adopted subtopic ASC 845-10-30 to account for the shares returned. The shares were valued at the closing
price on the date the mutual termination agreement was signed. The Company recognized a non-cash gain of $74,436, which is included
in consulting expense in the consolidated statements of operations. During the year
ended April 30, 2015, 400,000 shares of common stock were issued to two officers of the Company for compensation. The shares were
valued using the closing share price of the common stock on the day of the issuance for a total non-cash expense of $87,200. During the year
ended April 30, 2015, the Company issued 7,284,150 shares of common stock to consultants. These share issuances resulted in a
non-cash expense of $528,522 for the year end April 30, 2015 and $443,684 for the year ended April 30, 2016. The Company issued
3,600,000 shares of common stock to officers as part of their compensation agreements in the year ended April 30, 2015. These
shares vest on a quarterly basis over a twelve-month period. During the year ended April 30, 2015, 900,000 shares vested and the
Company recorded a non-cash compensation expense of $125,460. During the year ended April 30, 2016, 2,700,000 shares vested and
the Company recorded a non-cash compensation expense of $231,920. There were no unvested shares as of April 30, 2016 related to
these compensation agreements. The Company issued
1,200,000 shares of common stock to an employee as part of an employee agreement in the year ended April 30, 2015. These shares
vest on a quarterly basis over a twelve-month period. During the year ended April 30, 2015, 300,000 shares vested and the Company
recorded a non-cash expense of $41,820. During the year ended April 30, 2016, 900,000 shares vested and the Company recorded a
non-cash expense of $73,310. There were no unvested shares as of April 30, 2016 related to this compensation agreement. The Company awarded
3,600,000 shares of common stock to officers as part of their compensation agreements for 2016. These shares vest on a quarterly
basis over a twelve-month period and are subject to their continuing service under the agreements. During the year ended April
30, 2016, the Company recorded a non-cash compensation expense in the amount of $71,880. The Company awarded
1,200,000 shares of common stock to an employee as part of his compensation agreement for 2016. These shares vest on a quarterly
basis over a twelve-month period and are subject to the employee providing services under the agreement. During the year ended
April 30, 2016, the Company recorded a non-cash compensation expense in the amount of $23,960. During the year
ended April 30, 2016, the Company entered into a stock and warrant purchase agreement with two investors (Stock and Warrant
Purchase Agreements) and closed a private placement to them. Pursuant to the Stock and Warrant Purchase Agreements, the
Company sold in equal amounts to each investor 8,500,000 unregistered shares of its common stock at a purchase price of $0.06
per share and warrants to purchase 8,500,000 unregistered shares of its common stock for gross proceeds of $1,020,000 (see Note
10). During the year
ended April 30, 2016, the Company issued 750,000 shares of common stock to consultants. The non-cash expense for these share issuances
total $48,000. All shares were issued without registration under the Securities Act of 1933, as amended (Securities Act),
in reliance upon the exemption afforded by Section 4(a)(2) of the Securities Act. On October 28,
2014, the Companys Registration on Form S-3 was declared effective by the Commission for a public offering of up to $50
million on a shelf offering basis. During the years ended April 30, 2016 and 2015, the Company sold and issued approximately
25.9 and 24.2 million shares of common stock, respectively, at prices ranging from $0.06 to $0.24 per share. Net of underwriting
discounts, legal, accounting and other offering expenses, the Company received proceeds of approximately $6.25 million from the
sale of these shares. The Company has filed a prospectus supplement for an at-the-market offering with an investment
bank as sales agent. As of July 29, 2016, the Company does not meet the eligibility requirements in order for it to be able to
conduct a primary offering of its common stock under Form S-3 or to file a new Registration Statement on Form S-3. See Note 2
for additional information. A summary
of the Companys non-vested restricted stock activity and related weighted average grant date fair value
information for the last three years ended April 30, 2016 are as follows:
Shares Weighted Average Grant
Date Fair Value
Non-vested, at April 30, 2013  $ 
Granted 79,419,803 0.23
Vested (79,419,803 ) 0.23
Forfeited  
Non-vested, at April 30, 2014  
Granted 33,924,650 0.12
Vested (30,324,650 ) 0.12
Forfeited  
Non-vested, at April 30, 2015 3,600,000 0.14
Granted 22,550,000 0.06
Vested (22,550,000 ) 0.06
Forfeited  
Non-vested, at April 30, 2016 3,600,000 $ 0.06 </t>
  </si>
  <si>
    <t>8. PREFERRED STOCK</t>
  </si>
  <si>
    <t>PREFERRED STOCK</t>
  </si>
  <si>
    <t xml:space="preserve">The Company has
one authorized series of preferred stock designated as "Series E Preferred Stock." The Series E Preferred Stock has
the following features:
 Series E Preferred Stock authorized shares 10,000,000
par value $0.0001;
 Series E Preferred Stock shares issued, zero and
shares outstanding, zero;
 Series E Preferred Stock does not bear any dividends;
 Each share of Series E Preferred Stock is entitled to receive
its share of assets distributable upon the liquidation, dissolution or winding up of the affairs of the Company. The holders
of the Series E Preferred Stock are entitled to receive cash out of the assets of the Company before any amount is paid to
the holders of any capital stock of the Company of any class junior in rank to the shares of Series E Preferred Stock;
 Each share of Series E Preferred Stock is convertible,
at the holders option, into shares of common stock, at the average closing bid price of the common stock for five trading
days prior to the conversion date; and
 At every meeting of stockholders, every holder of
shares of Series E Preferred Stock is entitled to 50,000 votes for each share of Series E Preferred Stock, with the same and
identical voting rights as a holder of a share of common stock. During the year
ended April 30, 2014, a shareholder converted 8,500 shares of the Companys Series E Preferred Stock (consisting of all
outstanding shares of Series E Preferred Stock) into 54,000,000 shares of common stock. These shares were valued using the closing
share price of the common stock on the day of issuance for a total of $6,475,000 resulting in a loss on conversion of $5,895,000.
There are no shares of Series E Preferred Stock currently outstanding. Holders of Series
E Preferred Stock have specific rights to be paid in cash out of the assets of the Company prior to any junior class of common
stock. As a result of the obligations for Series E Preferred Stock, the Company has determined these redemption features have
the potential to be outside the control of the Company and, therefore, the Company has classified the Series E Preferred Stock
outside of shareholders equity in accordance with ASC 480 regarding instruments with debt and equity features </t>
  </si>
  <si>
    <t>9. STOCK OPTIONS AND WARRANTS</t>
  </si>
  <si>
    <t>Disclosure of Compensation Related Costs, Share-based Payments [Abstract]</t>
  </si>
  <si>
    <t>STOCK OPTIONS AND WARRANTS</t>
  </si>
  <si>
    <t xml:space="preserve">Stock
Options The Company granted
stock options to its directors, officers and an employee during the years ended April 30, 2016, 2015 and 2014, based on compensation
and director agreements. The Company has
adopted the provisions of ASC 718,  Compensation-Stock The fair value
of the stock options at the date of grant was estimated using the Black-Scholes-Merton option-pricing model, based on the following
weighted average assumptions:
April 30,
2016 2015 2014
Risk-free interest rate 2% 2% 
Expected volatility 140% 145% 
Expected lives (years) 3.0 2.7 
Expected dividend yield 0.00% 0.00%  The Companys
computation of expected volatility is based on the historical daily volatility of its publicly traded stock. For stock option
grants issued during years ended April 30, 2016, 2015 and 2014,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stock options of five
years with the average vesting term of two and one 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Presented below
is the Companys stock option activity for officers, directors and employees. A summary of
the Companys stock option activity and related information for the three years ended April 30, 2016 are shown below:
Options Weighted Average Exercise Price Weighted Average Grant Date Fair
Value per Share
Outstanding, April 30, 2013  $  $ 
Issued   
Exercised   
Outstanding, April 30, 2014   
Issued 52,450,000 0.15 0.11
Exercised   -
Outstanding, April 30, 2015 52,450,000 0.15 0.11
Issued 15,600,000 0.06 0.05
Exercised   
Outstanding, April 30, 2016 68,050,000 0.13 0.10
Exercisable, April 30, 2016 57,650,000 $ 0.14 
Vested and expected to vest 68,050,000 $ 0.13 $  A summary of
the activity for unvested employee stock options during the three years ended April 30, 2016 is as follows:
Options Weighted Average Grant Date Fair
Value per Share
Non-vested, April 30, 2013  $ 
Granted  
Vested  
Forfeited  
Non-vested, April 30, 2014  
Granted 52,450,000 0.11
Vested (45,850,000 ) -
Forfeited  
Non-vested, April 30, 2015 6,600,000 -
Granted 15,600,000 0.05
Vested (11,800,000 ) -
Forfeited  
Non-vested, April 30, 2016 10,400,000 $ 0.05 The Company recorded
approximately $789,000, $5,237,000 and $0 of non-cash charges related to the issuance of stock options to certain officers, directors
and employees in exchange for services during the years ended April 30, 2016, 2015 and 2014, respectively. At April 30, 2016,
there remained approximately $512,000 of unrecognized compensation expense related to unvested stock options granted to employees
and directors, to be recognized as expense over a weighted-average period of one year. The non-vested options vest at 1,300,000
per month and are expected to be fully vested on December 31, 2016. The following
table summarizes ranges of outstanding stock options by exercise price at April 30, 2016:
Exercise Price
Exercise Price $ 0.19 $ 0.11 $ 0.18 $ 0.063
Number of Options Outstanding 25,000,000 27,200,000 250,000 15,600,000
Weighted Average Remaining
Contractual Life (years) of Outstanding Options 3.42 3.67 3.97 4.67
Weighted Average Exercise Price $ 0.19 $ 0.11 $ 0.18 $ 0.063
Number of Options Exercisable 25,000,000 27,200,000 250,000 5,200,000
Weighted Average Exercise Price of Exercisable Options $ 0.19 $ 0.11 $ 0.18 $ 0.063 The aggregate
intrinsic value of outstanding options as of April 30, 2016 was approximately $85,800. This represents options whose exercise
price was less than the closing fair market value of the Companys common stock on April 30, 2016 of approximately $0.069
per share. Warrants The warrants
issued by the Company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ASC 505-50 and ASC 505, as amended. On January 21,
2014, the Company began the implementation of its Warrant Conversion Program. The program consists of offering every
holder of Class A warrants the ability to exercise their Class A warrants, with an exercise price of $0.075 per share, into shares
of common stock and an equal number of new Class D warrants, with an exercise price of $0.25 per warrant share. As of April
30, 2016, 18,755,200 Class A warrants had been converted for total cash proceeds of $1,380,720 and conversion of $25,920 of debt
to an officer. The Company has also begun to offer holders of its Class B warrants, with a conversion price of $0.12 per share,
with the same terms. As of April 30, 2016, 2,318,000 Class B warrants had been exercised for total cash proceeds of $278,160.
An aggregate of 18,755,200 Class D Warrants have been issued in connection with this program. On September
1, 2014 the Company granted 854,308 Class D Warrants to purchase common stock as part of the Warrant Conversion Program. This
resulted in an expense of $100,000 under a consulting agreement to facilitate the Warrant Conversion Program. This expense is
included in general and administrative expense in the consolidated statements of operations. On March 23,
2015, the Company granted 10,000,000 cashless warrants to acquire stock at an exercise price of $0.11 per share, which expire
on March 23, 2020. These warrants were accounted for using the equity method and resulted in a non-cash expense of $791,506 and
$122,764 for the years ended April 30, 2016 and 2015, respectively. On March 23,
2015, the Company granted 5,000,000 warrants to acquire stock at an exercise price of $0.11 per share. The warrants expired on
December 31, 2015 without the warrants being exercised. These warrants were accounted for using the equity method and resulted
in a non-cash expense of $113,834 and$17,656 for the years ended April 30, 2016 and 2015, respectively. On December 31,
2015, warrants to purchase 5,000,000 shares of unregistered common stock of the Company expired. The warrant agreement was dated
March 23, 2015 and the terms stated the exercise price of warrants was $0.11 per share. On January 7,
2016, the Company entered into Stock and Warrant Purchase Agreements with two investors and closed a private placement to them.
Pursuant to the Stock and Warrant Purchase Agreements, the Company sold to the investors, in equal amounts, an aggregate of 17,000,000
shares of its unregistered common stock, and also sold to the investors, in equal amounts, unregistered warrants to purchase an
additional total of 17,000,000 shares of its unregistered common stock, for $1,020,000 in aggregate gross proceeds. The terms
of the Stock and Warrant Purchase Agreements for these warrants state the exercise price is $0.12 per share and the expiration
date of these warrants is January 7, 2021. Using the Black Scholes warrant pricing model, the Company determined the aggregate
value of these warrants to be approximately $967,000. These warrants have a cashless exercise feature. A summary of
the Companys warrant activity and related information for the three years ended April 30, 2016 are shown below:
Warrants Weighted Average Exercise
Price
Outstanding, April 30, 2013 59,433,600 $ 0.125
Issued  
Exercised (1,768,000 ) 
Outstanding, April 30, 2014 57,665,600 0.18
Issued 15,854,308 
Exercised (550,000 ) 
Outstanding, April 30, 2015 72,969,908 0.17
Issued 17,000,000 
Expired (5,000,000 ) 
Outstanding, April 30, 2016 84,969,908 
Exercisable, April 30, 2016 84,969,908 $ 0.16 The following
table summarizes additional information concerning warrants outstanding and exercisable at April 30, 2016:
Range of Exercise Prices Number of Warrant
Shares Exercisable at 04/30/2016 Weighted Average Remaining
Contractual Life Weighted Average Exercise
Price
$0.075, $0.11, $0.12, $0.18 and $0.25 84,969,908 2.55 0.16
Five Year Term - $0.075 1,056,000 1.45
Five Year Term - $0.12 35,347,508 3.17
Five Year Term - $0.18 19,811,200 1.67
Five Year Term - $0.25 18,755,200 1.68
Five Year Term - $0.11 10,000,000 3.90
84,969,908 </t>
  </si>
  <si>
    <t>10. LEGAL PROCEEDINGS</t>
  </si>
  <si>
    <t>Commitments and Contingencies Disclosure [Abstract]</t>
  </si>
  <si>
    <t>LEGAL PROCEEDINGS</t>
  </si>
  <si>
    <t>he Company is
not currently a party to any pending legal proceedings, material or otherwise. There are no legal proceedings to which any property
of the Company is subject. However, in the past the Company has been the subject of litigation, claims and assessments arising
out of matters occurring in its normal business operations. In the opinion of management, none of these had a material adverse
effect on the Companys consolidated financial position, operations and cash flows. A summary of
past litigation and claims which have been resolved from January 1, 2012 to present follows: During the period
January 1, 2012 through March 31, 2013, Pauline M. Muggli (Muggli), doing business as Internet Pro Designs, and
Ron Simper (Simper) provided information technology consulting services (IT Services) to the Company.
Muggli submitted invoices to the Company for IT Services allegedly performed at the request of the Company in excess of $60,000
(IT Invoices). The Company disputed the IT Services and the amount of the IT Invoices. Effective October 23, 2013,
the Company, Muggli and Simper entered into a settlement agreement pursuant to which the Company paid Muggli $3,000 in cash and
issued 141,667 shares of common stock in exchange for a release of all claims that either Muggli or Simper have against the Company.
The Company provided a similar release of all claims against Muggli and Simper. The settlement has been fully implemented. The
cash consideration has been paid and the shares of common stock have been issued to Muggli and the mutual general releases are
in effect. Freedom-2, Inc.
and The General Hospital Corporation (General Hospital) are parties to a Master Agreement dated October 1, 1999
and associated License Agreement (collectively, MGH Agreements). Since entering into the MGH Agreements, Freedom-2,
Inc. (Freedom-2) became a wholly owned subsidiary of the Company. General Hospital claimed that Freedom-2 owed General
Hospital $69,095 under the MGH Agreements (Debt). The Company and Freedom-2 denied liability for the Debt, but elected
to resolve the dispute without becoming involved in time consuming and costly litigation. Effective November 1, 2013, a settlement
agreement was entered into between General Hospital, the Company and Freedom-2 pursuant to which all of the Companys rights
to five patents related to permanent, removable tissue markings were transferred to General Hospital. In exchange, General Hospital
provided a general release of all claims, including the Debt. The Company provided General Hospital a general release of all claims.
The settlement has been consummated and the mutual general releases are in effect. The Companys
wholly owned subsidiary Freedom-2 and Brown University (Brown) are parties to an intellectual property license agreement
dated May 16, 2009 (License Agreement). Brown asserted a claim against the Company and Freedom-2 for $400,000 under
the License Agreement. Although the Company and Freedom-2 denied liability, they nevertheless wanted to resolve the dispute without
becoming embroiled in time consuming and costly litigation. Effective December 9, 2013 a settlement agreement was entered into
between Brown the Company and Freedom-2 pursuant to which the parties released each other for all claims relating to the License
Agreement. In addition, the Company agreed to issue 2,000,000 shares of common stock to Brown to consummate the settlement. The
shares were valued at $0.11 per share. The shares of common stock have been issued and the settlement has been concluded.</t>
  </si>
  <si>
    <t>11. RELATED PARTY TRANSACTIONS</t>
  </si>
  <si>
    <t>Related Party Transactions [Abstract]</t>
  </si>
  <si>
    <t>RELATED PARTY TRANSACTIONS</t>
  </si>
  <si>
    <t xml:space="preserve">As of April 30,
2013, the Company owed Berkshire Capital $393,158 for operating expenses. Berkshire Capital was, at certain times when amounts
were outstanding, the holder of more than 5% of our outstanding shares of common stock. The highest amount outstanding during
the fiscal year ended April 30, 2014 was $471,011. All loans bear interest at 6% and were due within one to three years. During
the fiscal year ended April 30, 2014, the Company repaid $471,011 of principal and $30,195 in accrued interest with the issuance
of 26 million shares of common stock. The shares were issued at prices ranging from $0.14 to $0.18. As of April 30,
2013, the Company owed the Companys former Chief Financial Officer and Chairman of the Board, Patricia Gruden, $23,200
in principal and $2,740 in interest for a total of $25,940, respectively, for a loan she made to the Company in 2011. The loan
bore interest at 8% and was due on demand. During the year ended April 30, 2014, the Company paid the outstanding principal balance
of $23,200 and accrued interest of $4,117. As of April 30,
2013, the Company owed Robert F. Ryan (Ryan), the Companys former Chief Scientific Officer, $201,143 of principal
and $20,171 of accrued interest on a loan that is due on demand and accruing interest at 8% per year. During the year ended April
30, 2014, the Company repaid $35,095 of principal in cash and converted $25,920 of principal to common stock. No payments were
made towards accrued interest. As of April 30, 2014, the balance on this loan was $140,143 of principal and $33,960 of accrued
interest. During the year ended April 30, 2015, the Company repaid an additional $20,000 of principal. Effective as of September
19, 2014, Ryan resigned from the Board and from his position as the Chief Scientific Officer of the Company. In connection with
his departure, the Company entered into a settlement agreement pursuant to which the Company paid Ryan $183,000, which included
accrued interest of $38,685 in settlement of the full amount of his loan. The Company owns
14.5% of the equity in SG Austria and is reported on the cost method of accounting. The Company paid SG Austria a one-time manufacturing
setup fee, as required by the Third Addendum, in two installments in the amounts of $323,500 and $323,500 in the years ended April
30, 2015 and 2014, respectively. In addition, SG Austria has two subsidiaries: (i) Austrianova; and (ii) Austrianova Thailand
Ltd. The Company purchased products from these subsidiaries in the approximate amount of $364,000 and $63,000 in the years ended
April 30, 2016 and 2015, respectively. In April 2014,
the Company entered into a consulting agreement with Vin-de-Bona Trading Company Pte Ltd (Vin-de-Bona) pursuant
to which Vin-de-Bona agreed to provide professional consulting services to the Company. Vin-de-Bona is owned by Prof. Walter H.
Günzburg and Dr. Brian Salmons. The term of the agreement is for 12 months, automatically renewable for successive 12 month
terms. After the initial term, either party can terminate the agreement by giving the other party 30 days written notice
before the effective date of termination. The amount paid as of April 30, 2016 and 2015 are approximately $60,000 and $81,000.
In addition, during the year ended April 30, 2016, the Company issued 250,000 shares to Dr. Salmons for his services on the Companys
Scientific Advisory Board. During the year ended April 30, 2015, the Company has issued 500,000 shares of common stock in connection
with Dr. Günzburgs services as the Chief Scientific Officer of the Company and 250,000 shares to Dr. Salmons for his
services on the Companys Medical and Scientific Advisory Board. Under the Cannabis
Licensing Agreement, the Company acquired from Austrianova an exclusive, world-wide license to use the Cell-in-a-Box ®
Cannabis.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as amended, the Upfront Payments must be paid in full by no later
than June 30, 2016. As of April 30, 2016 and 2015, the Company has paid Austrianova $1.85 million and $1 million of the Upfront
Payment, respectively. During the year ended April 30, 2015, the $2 million cost of the license has been recorded as research
and development costs (see Note 7). During the years
ended April 30, 2016 and 2015, the Company issued stock options to officers, directors and employees (see Note 10). With the exception
of Thomas Liquard, the Board has determined that none of the Companys directors satisfies the definition of Independent
Director as established in the NASDAQ Marketplace Rules. Mr. Liquard has been determined by the Board to be an Independent Director. </t>
  </si>
  <si>
    <t>12. COMMITMENTS AND CONTINGENCIES</t>
  </si>
  <si>
    <t>COMMITMENTS AND CONTINGENCIES</t>
  </si>
  <si>
    <t xml:space="preserve">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n the event that regulatory approval for marketing is obtained. Office Lease The Company currently
leases office space at 12510 Prosperity Drive, Suite 310, Silver Spring, Maryland 20904. The current lease is due to expire on
July 31, 2016. Rent expense for the years ended April 30, 2016, 2015 and 2014 were $53,225, $49,250 and $49,085, respectively.
Year ending, April 30, Amount
2017 $ 12,873
$ 12,873 License
Agreements The
Third Addendum The Third Addendum
requires the Company to make future royalty and milestone payments as follows:
· Two percent royalty on all gross sales received by us or our
affiliates;
· Ten percent royalty on gross revenues received by us or our affiliates
from any sublicense or right to use the patents or the licenses granted by us or our affiliates;
· Milestone payments of $100,000 due 30 days after enrollment of
the first human patient in the first clinical trial for each product; $300,000 due 30 days after enrollment of the first human
patient in the first Phase 3 clinical trial for each product; and $800,000 due 60 days after having a marketing application
approved by the applicable regulatory authority for each product; and
· Milestone payments of $50,000 due 30 days after enrollment of
the first veterinary patient in the first trial for each product and $300,000 due 60 days after having a marketing application
approved by the applicable regulatory authority for each veterinary product. In addition,
the parties to the Third Addendum entered into a Manufacturing Framework Agreement pursuant to which the Company is required to
pay a fee for producing the final encapsulated cell product of $647 per vial of 300 capsules after production with a minimum purchased
batch size of 400 vials of any Cell-in-a-Box® product. The fees under the Manufacturing Framework Agreement are subject to
annual increases according to the annual inflation rate in the country in which the encapsulated cell products are manufactured. Diabetes
Licensing Agreement The Diabetes
Licensing Agreement requires the Company to pay a fee for producing the final encapsulated cell product of $633.14 per vial of
300 capsules after production with a minimum purchased batch size of 400 vials of any Cell-in-a-Box ® The Diabetes
Licensing Agreement requires the Company to make future royalty and milestone payments as follows: (i) ten percent royalty of
the gross sale of all products the Company sells; (ii) twenty percent royalty of the amount actually received by the Company from
sub-licensees on sub-licensees gross sales; (iii) milestone payments of $100,000 within 30 days of beginning the first
pre-clinical experiments using the encapsulated cells; (iv) $500,000 within 30 days after enrollment of the first human patient
in the first clinical trial; (v) $800,000 within 30 days after enrollment of the first human patient in the first Phase 3 clinical
trial; and(vi) $1,000,000 due 60 days after having a marketing application approved by the applicable regulatory authority for
each product. Melligen
Cell License Agreement The Melligen
Cell License Agreement does not require any up-front payment to UTS. The Company is required to pay to UTS a patent
administration fee amounting to 15% on all amounts paid by UTS to prosecute and maintain patents related to the licensed property. The Melligen
Cell License Agreement requires that the Company pay royalty payments to UTS of (i) six percent gross exploitation revenue on
product sales; and (ii) twenty-five percent of gross revenues if the product is sub-licensed by the Company. In addition, the
Company is required to pay milestone payments of: (iii) AU$ 50,000 at the successful conclusion of clinical studies; (iv) AU$
100,000 at the successful conclusion of Phase 1 clinical trials; (v) AU$ 450,000 at the successful conclusion of Phase 2 clinical
trials; and (vi) AU$ 3,000,000 at the conclusion of Phase 3 clinical trials. Cannabis
Licensing Agreement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as amended, the Upfront Payments must be paid in full by no later
than June 30, 2016. As of the April 30, 2016, the Company has paid Austrianova $1.85 million of the Upfront Payment (see Note
7). The Cannabis
Licensing Agreement requires the Company to pay Austrianova, pursuant to a manufacturing agreement between the parties, a one-time
manufacturing setup fee in the amount of $800,000, of which 50% is required to be paid on the signing of a manufacturing agreement
for a product and 50% is required to be paid three months later. As of April 30, 2016, the manufacturing agreement remains unsigned.
In addition, the Cannabis Licensing Agreement requires the Company to pay a fee for producing the final encapsulated cell product
of $800 per vial of 300 capsules after production with a minimum purchased batch size of 400 vials of any Cell-in-a-Box ®
The Cannabis
Licensing Agreement requires the Company to make future royalty and milestone payments as follows: (i) ten percent royalty of
the gross sale of all products sold by the Company; (ii) twenty percent royalty of the amount actually received by the Company
from sub-licensees on sub-licensees gross sales value; (iii) a milestone payment of $100,000 within 30 days of beginning
the first pre-clinical experiments using the encapsulated cells; (iv) a milestone payment of $500,000 within 30 days after enrollment
of the first human patient in the first clinical trial; (v) a milestone payment of $800,000 within 30 days after enrollment of
the first human patient in the first Phase 3 clinical trial; and (vi) a milestone payment of $1,000,000 due 90 days after having
a marketing application approved by the applicable regulatory authority for each product. Consulting
Agreement with ViruSure We have engaged
ViruSure, a professional cell growing and adventitious agent testing company that has had extensive experience with the CYP2B1-expressing
cells that will be needed for our pancreatic cancer treatment. We did so in order to recover them from frozen stocks of similar
cells and regenerate new stocks for use by us in our preclinical studies and clinical trials. ViruSure is in the process of cloning
new cells from a selected clone. Those clones will be grown to populate a Master Cell Band and a Working Cell Bank for our future
clinical trials. There are approximately $171,000 in future milestone payments relating to testing to be completed. Compensation
Agreements The Company entered
into executive compensation agreements with its two executive officers and an employment agreement with one of its employees in
March 2015, each of which was amended in December 2015. Each agreement has a term of two years. The Company also entered into
a compensation agreement with a Board member in April 2015 which continues in effect until the member is no longer on the Board. </t>
  </si>
  <si>
    <t>13. INCOME TAXES</t>
  </si>
  <si>
    <t>Income Tax Disclosure [Abstract]</t>
  </si>
  <si>
    <t>INCOME TAXES</t>
  </si>
  <si>
    <t xml:space="preserve"> At April 30,
2016, the Company had federal and state net operating loss carryforwards of $36,170,000 and $36,170,000, respectively, available
to offset against future taxable income, which expire in 2019 through 2034.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s a result, 100% of the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both current and long-term, are as follows:
April 30,
2016 2015
Deferred tax assets:
Net operating loss carryforwards $ 14,267,224 $ 13,118,046
Stock compensation 2,376,826 
Other 29,682 8,291
Total deferred tax assets 16,673,732 13,126,337
Total deferred tax liabilities  
Net deferred tax assets 16,673,732 13,126,337
Valuation allowance (16,673,732 ) (13,126,337 )
$  $  For all years
presented, the Company did not recognize any deferred tax assets or liabilities. The net change in valuation allowance for the
years ended April 30, 2016 and 2015 were increases of $3,547,395 and $305,243, respectively. The provision
for income taxes differs from the provision computed by applying the Federal statutory rate to net loss before income taxes as
follows:
Years ended April
30,
2016 2015 2014
Federal benefit at statutory rate $ (2,061,687 ) $ (3,375,420 ) $ (8,871,790 )
State income taxes, net of Federal taxes (330,173 ) (540,564 ) (1,420,791 )
Permanent differences 711,316 1,433,758 644,287
Provision related to change in valuation allowance 3,547,395 305,243 364,071
Stock compensation (2,065,695 )
Return to provision 195,211 2,339,028 9,063,069
Other, net 3,633 (162,045 ) 221,154
$  $  $  There have been
no changes to the Companys liability for unrecognized tax benefits during the year ended April 30, 2016. The Company files
income tax return in the U.S. Federal jurisdiction and various state jurisdictions. As of the year ended April 30, 2016, the tax
returns for 2010 through 2015 remain open to examination by the Internal Revenue Service and various state tax authorities. The Companys
policy is to recognize any interest and penalties related to unrecognized tax benefits as a component of income tax expense. As
of the years ended April 30, 2016, 2015 and 2014, the Company had accrued no interest or penalties related to uncertain tax positions. </t>
  </si>
  <si>
    <t>14. EARNINGS PER SHARE</t>
  </si>
  <si>
    <t>Earnings Per Share [Abstract]</t>
  </si>
  <si>
    <t>EARNINGS PER SHARE</t>
  </si>
  <si>
    <t xml:space="preserve">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common shares outstanding during the period increased to include the number of additional shares of common
stock that would be outstanding if the potentially dilutive securities had been issued. Potential common shares outstanding principally
include stock options and warrants. During the years ended April 30, 2016, 2015 and 2014,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Years Ended April
30,
2016 2015 2014
Net loss $ (6,063,784 ) $ (9,927,706 ) $ (27,254,020 )
Basic weighted average number of shares outstanding 752,403,049 704,327,656 583,219,665
Diluted weighted average number of shares outstanding 752,403,049 704,327,656 583,219,665
Basic and diluted loss per share $ (0.01 ) $ (0.01 ) $ (0.05 ) The table below
sets forth these potentially dilutive securities:
Years Ended April
30,
2016 2015 2014
Excluded options 68,050,000 52,450,000 0
Excluded warrants 84,969,908 72,969,908 57,665,600
Total excluded options and warrants 153,019,908 125,419,908 57,665,600 </t>
  </si>
  <si>
    <t>15. QUARTERLY FINANCIAL INFORMATION</t>
  </si>
  <si>
    <t>Quarterly Financial Information Disclosure [Abstract]</t>
  </si>
  <si>
    <t>QUARTERLY FINANCIAL INFORMATION</t>
  </si>
  <si>
    <t xml:space="preserve">Quarter Ended July
31 Quarter Ended Oct
31 Quarter Ended Jan
31 Quarter Ended April
30
2016
Net revenue $  $  $  $ 
Cost of revenue    
Gross profit    
Operating expenses 1,514,311 1,635,818 1,792,151 1,130,853
Other income (expenses), net (727 ) 236 1,054 8,786
Net loss $ (1,515,038 ) $ (1,635,582 ) $ (1,791,097 ) $ (1,122,067 )
Net loss per common share, Basic and Diluted $ (0.00 ) $ (0.00 ) $ (0.00 ) $ (0.00 )
Quarter Ended July
31 Quarter Ended Oct
31 Quarter Ended Jan
31 Quarter Ended April
30
2015
Net revenue $  $  $  $ 
Cost of revenue    
Gross profit    
Operating expenses 1,583,160 6,200,845 1,456,554 4,020,176
Other income (expenses), net (1,664 ) 3,336,402 (1,496 ) (213 )
Net loss $ (1,584,824 ) $ (2,864,443 ) $ (1,458,050 ) $ (4,020,389 )
Net loss per common share, Basic and Diluted $ (0.00 ) $ (0.01 ) $ (0.00 ) $ (0.01 ) Quarterly and
year-to-date loss per share amounts are computed independently of each other. Therefore, the sum of the per share amounts for
the quarters may not agree to the per share amounts for the year. </t>
  </si>
  <si>
    <t>16. SUBSEQUENT EVENTS</t>
  </si>
  <si>
    <t>Subsequent Events [Abstract]</t>
  </si>
  <si>
    <t>SUBSEQUENT EVENTS</t>
  </si>
  <si>
    <t xml:space="preserve">From May 1, 2016
to July 29, 2016, the Company issued 66,821,327 shares of common stock under the S-3 Registration Statement. The issuance of the
shares provided the Company approximately $1.33 million. During May and
June 2016, the Company made three payments of $50,000 to Austrianova pursuant to the Licensing Agreement that was entered into
in December 2014. These payments settled the remaining Upfront Payment obligation under the licensing agreement in full. </t>
  </si>
  <si>
    <t>SCHEDULE II - VALUATION AND QUALIFYING ACCOUNTS</t>
  </si>
  <si>
    <t>Valuation and Qualifying Accounts [Abstract]</t>
  </si>
  <si>
    <t xml:space="preserve">PHARMACYTE
BIOTECH, INC. (FORMERLY NUVILEX,
INC.) SCHEDULE
II  VALUATION AND QUALIFYING ACCOUNTS Years
Ended April 30, 2016, 2015 and 2014
Description Balance at Additions Charged to Deductions Balance at
Reserve Deducted in the Balance Sheets from
the Asset to which it applies:
Allowance for Deferred Tax Assets
Year ended April 30, 2016 $ 13,126,337 $  $ 3,547,395 $  $ 16,673,732
Year ended April 30, 2015 $ 12,821,094 $  $ 305,243 $  $ 13,126,337
Year ended April 30, 2014 $ 12,457,023 $  $ 364,071 $  $ 12,821,094 </t>
  </si>
  <si>
    <t>3. SUMMARY OF SIGNIFICANT ACCOUNTING POLICIES (Policies)</t>
  </si>
  <si>
    <t>Principles of Consolidation and Basis of Presentation</t>
  </si>
  <si>
    <t>Principles
of Consolidation and Basis of Presentation The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Securities and Exchange Commission (Commission). Intercompany balances and transactions are eliminated. The
Companys 14.5 %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si>
  <si>
    <t>Intangible Assets</t>
  </si>
  <si>
    <t xml:space="preserve">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years ended April 30, 2016, 2015 and 2014. </t>
  </si>
  <si>
    <t>Impairment of Long-Lived Assets</t>
  </si>
  <si>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16, 2015 and 2014.</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ccounting Standards Codification subtopic 825-10, Financial
Instruments,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of our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t>
  </si>
  <si>
    <t>Research and Development</t>
  </si>
  <si>
    <t>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the Company acquired from Austrianova an exclusive, world-wide license to use the Cell-in-a-Box ®
Cannabis.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the Upfront Payments must be paid in full by no later than June 30,
2016. As of April 30, 2016, the Company has paid Austrianova $1.85 million of the Upfront Payment. The $2 million cost of the
license has been recorded as research and development costs during the year ended April 30, 2015. Research and
development costs for the years ended April 2016, 2015 and 2014 were $1,406,939, $3,476,912, and $323,500, respectively.</t>
  </si>
  <si>
    <t>Stock-Based Compensation</t>
  </si>
  <si>
    <t>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656,000 and $2,331,000 at April 30, 2016 and 2015, respectively. The Company has not experienced any losses in
such accounts, and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Recent accounting pronouncements</t>
  </si>
  <si>
    <t>Recent Accounting
Pronouncements In May 2014,
the FASB issued Accounting Standards Update (ASU) No. 2014-09 " Revenue from Contracts with Customers Revenue Recognition,
Other Assets and Deferred CostsContracts with Customers.
Revenue with Customers  Deferral of the Effective Date ASU No. 2014-15,
Presentation of Financial Statements  Going Concern Disclosure of Uncertainties
about an Entitys Ability to Continue as a Going Concern. substantial doubt ASU No. 2015-07,
Fair Value Measurement (Topic 820): Disclosures for Investments in Certain Entities That Calculate Net Asset Value per Share
(or Its Equivalent) ASU No. 2015-17,
Income Taxes (Topic 740): Balance Sheet Classification of Deferred Taxes ASU No. 2016-02,
Leases</t>
  </si>
  <si>
    <t>5. ACCRUED EXPENSES (Tables)</t>
  </si>
  <si>
    <t xml:space="preserve">2016 2015
Deferred rent $ 371 $ 1,480
Payroll related costs 74,877 19,539
Other 76,382 2,648
Total $ 151,630 $ 23,667 </t>
  </si>
  <si>
    <t>7. COMMON STOCK TRANSACTIONS (Tables)</t>
  </si>
  <si>
    <t>Common Stock Transactions Tables</t>
  </si>
  <si>
    <t>Common stock transactions</t>
  </si>
  <si>
    <t xml:space="preserve">Shares Weighted Average Grant
Date Fair Value
Non-vested, at April 30, 2013  $ 
Granted 79,419,803 0.23
Vested (79,419,803 ) 0.23
Forfeited  
Non-vested, at April 30, 2014  
Granted 33,924,650 0.12
Vested (30,324,650 ) 0.12
Forfeited  
Non-vested, at April 30, 2015 3,600,000 0.14
Granted 22,550,000 0.06
Vested (22,550,000 ) 0.06
Forfeited  
Non-vested, at April 30, 2016 3,600,000 $ 0.06 </t>
  </si>
  <si>
    <t>9. STOCK OPTIONS AND WARRANTS (Tables)</t>
  </si>
  <si>
    <t>Assumptions</t>
  </si>
  <si>
    <t xml:space="preserve">April 30,
2016 2015 2014
Risk-free interest rate 2% 2% 
Expected volatility 140% 145% 
Expected lives (years) 3.0 2.7 
Expected dividend yield 0.00% 0.00%  </t>
  </si>
  <si>
    <t>Employee stock option activity</t>
  </si>
  <si>
    <t xml:space="preserve">Options Weighted Average Grant Date Fair
Value per Share
Non-vested, April 30, 2013  $ 
Granted  
Vested  
Forfeited  
Non-vested, April 30, 2014  
Granted 52,450,000 0.11
Vested (45,850,000 ) -
Forfeited  
Non-vested, April 30, 2015 6,600,000 -
Granted 15,600,000 0.05
Vested (11,800,000 ) -
Forfeited  
Non-vested, April 30, 2016 10,400,000 $ 0.05 </t>
  </si>
  <si>
    <t>Unvested employee stock option activity</t>
  </si>
  <si>
    <t>Range of outstanding stock options</t>
  </si>
  <si>
    <t xml:space="preserve">Exercise Price
Exercise Price $ 0.19 $ 0.11 $ 0.18 $ 0.063
Number of Options Outstanding 25,000,000 27,200,000 250,000 15,600,000
Weighted Average Remaining Contractual Life (years) of Outstanding
Options 3.42 3.67 3.97 4.67
Weighted Average Exercise Price $ 0.19 $ 0.11 $ 0.18 $ 0.063
Number of Options Exercisable 25,000,000 27,200,000 250,000 5,200,000
Weighted Average Exercise Price of Exercisable Options $ 0.19 $ 0.11 $ 0.18 $ 0.063 </t>
  </si>
  <si>
    <t>Warrant activity</t>
  </si>
  <si>
    <t xml:space="preserve">Warrants Weighted Average Exercise
Price
Outstanding, April 30, 2013 59,433,600 $ 0.125
Issued  
Exercised (1,768,000 ) 
Outstanding, April 30, 2014 57,665,600 0.18
Issued 15,854,308 
Exercised (550,000 ) 
Outstanding, April 30, 2015 72,969,908 0.17
Issued 17,000,000 
Expired (5,000,000 ) 
Outstanding, April 30, 2016 84,969,908 
Exercisable, April 30, 2016 84,969,908 $ 0.16 </t>
  </si>
  <si>
    <t>Schedule of warrants outstanding and exercisable</t>
  </si>
  <si>
    <t xml:space="preserve">Range of Exercise Prices Number of Warrant
Shares Exercisable at 04/30/2016 Weighted Average Remaining
Contractual Life Weighted Average Exercise
Price
$0.075, $0.11, $0.12, $0.18 and $0.25 84,969,908 2.55 0.16
Five Year Term - $0.075 1,056,000 1.45
Five Year Term - $0.12 35,347,508 3.17
Five Year Term - $0.18 19,811,200 1.67
Five Year Term - $0.25 18,755,200 1.68
Five Year Term - $0.11 10,000,000 3.90
84,969,908 </t>
  </si>
  <si>
    <t>12. COMMITMENTS AND CONTINGENCIES (Tables)</t>
  </si>
  <si>
    <t>Schedule of operating leases</t>
  </si>
  <si>
    <t xml:space="preserve">Year ending, April 30, Amount
2017 $ 12,873
$ 12,873 </t>
  </si>
  <si>
    <t>13. INCOME TAXES (Tables)</t>
  </si>
  <si>
    <t>Schedule of deferred tax assets</t>
  </si>
  <si>
    <t xml:space="preserve">April 30,
2016 2015
Deferred tax assets:
Net operating loss carryforwards $ 14,267,224 $ 13,118,046
Stock compensation 2,376,826 
Other 29,682 8,291
Total deferred tax assets 16,673,732 13,126,337
Total deferred tax liabilities  
Net deferred tax assets 16,673,732 13,126,337
Valuation allowance (16,673,732 ) (13,126,337 )
$  $  </t>
  </si>
  <si>
    <t>Tax provision schedule</t>
  </si>
  <si>
    <t xml:space="preserve">Years ended April
30,
2016 2015 2014
Federal benefit at statutory rate $ (2,061,687 ) $ (3,375,420 ) $ (8,871,790 )
State income taxes, net of Federal taxes (330,173 ) (540,564 ) (1,420,791 )
Permanent differences 711,316 1,433,758 644,287
Provision related to change in valuation allowance 3,547,395 305,243 364,071
Stock compensation (2,065,695 )
Return to provision 195,211 2,339,028 9,063,069
Other, net 3,633 (162,045 ) 221,154
$  $  $  </t>
  </si>
  <si>
    <t>14. EARNINGS PER SHARE (Tables)</t>
  </si>
  <si>
    <t>Earnings per share calculations</t>
  </si>
  <si>
    <t xml:space="preserve">The table below
sets forth the basic loss per share calculations:
Years Ended April
30,
2016 2015 2014
Net loss $ (6,063,784 ) $ (9,927,706 ) $ (27,254,020 )
Basic weighted average number of shares outstanding 752,403,049 704,327,656 583,219,665
Diluted weighted average number of shares outstanding 752,403,049 704,327,656 583,219,665
Basic and diluted loss per share $ (0.01 ) $ (0.01 ) $ (0.05 ) The table below
sets forth these potentially dilutive securities:
Years Ended April
30,
2016 2015 2014
Excluded options 68,050,000 52,450,000 0
Excluded warrants 84,969,908 72,969,908 57,665,600
Total excluded options and warrants 153,019,908 125,419,908 57,665,600 </t>
  </si>
  <si>
    <t>15. QUARTERLY FINANCIAL INFORMATION (Tables)</t>
  </si>
  <si>
    <t>Quarterly financial information</t>
  </si>
  <si>
    <t xml:space="preserve">Quarter Ended July
31 Quarter Ended Oct
31 Quarter Ended Jan
31 Quarter Ended April
30
2016
Net revenue $  $  $  $ 
Cost of revenue    
Gross profit    
Operating expenses 1,514,311 1,635,818 1,792,151 1,130,853
Other income (expenses), net (727 ) 236 1,054 8,786
Net loss $ (1,515,038 ) $ (1,635,582 ) $ (1,791,097 ) $ (1,122,067 )
Net loss per common share, Basic and Diluted $ (0.00 ) $ (0.00 ) $ (0.00 ) $ (0.00 )
Quarter Ended July
31 Quarter Ended Oct
31 Quarter Ended Jan
31 Quarter Ended April
30
2015
Net revenue $  $  $  $ 
Cost of revenue    
Gross profit    
Operating expenses 1,583,160 6,200,845 1,456,554 4,020,176
Other income (expenses), net (1,664 ) 3,336,402 (1,496 ) (213 )
Net loss $ (1,584,824 ) $ (2,864,443 ) $ (1,458,050 ) $ (4,020,389 )
Net loss per common share, Basic and Diluted $ (0.00 ) $ (0.01 ) $ (0.00 ) $ (0.01 ) </t>
  </si>
  <si>
    <t>SCHEDULE II - VALUATION AND QUALIFYING ACCOUNTS (Tables)</t>
  </si>
  <si>
    <t>Schedule of valuation and qualifying accounts</t>
  </si>
  <si>
    <t xml:space="preserve">Description Balance at Additions Charged to Deductions Balance at
Reserve Deducted in the Balance Sheets from
the Asset to which it applies:
Allowance for Deferred Tax Assets
Year ended April 30, 2016 $ 13,126,337 $  $ 3,547,395 $  $ 16,673,732
Year ended April 30, 2015 $ 12,821,094 $  $ 305,243 $  $ 13,126,337
Year ended April 30, 2014 $ 12,457,023 $  $ 364,071 $  $ 12,821,094 </t>
  </si>
  <si>
    <t>2. CAPITALIZATION AND MANAGEMENT PLANS (Details Narrative) - USD ($)</t>
  </si>
  <si>
    <t>3 Months Ended</t>
  </si>
  <si>
    <t>Jan. 31, 2016</t>
  </si>
  <si>
    <t>Jul. 31, 2015</t>
  </si>
  <si>
    <t>Jan. 31, 2015</t>
  </si>
  <si>
    <t>Oct. 31, 2014</t>
  </si>
  <si>
    <t>Jul. 31, 2014</t>
  </si>
  <si>
    <t>3. SIGNIFICANT ACCOUNTING POLICIES (Details Narrative) - USD ($)</t>
  </si>
  <si>
    <t>Property, Plant and Equipment [Line Items]</t>
  </si>
  <si>
    <t>Percentage investment in SG Austria</t>
  </si>
  <si>
    <t>14.50%</t>
  </si>
  <si>
    <t>Intangible assets</t>
  </si>
  <si>
    <t>Impairment of intangible assets</t>
  </si>
  <si>
    <t>Research and development Upfront payment</t>
  </si>
  <si>
    <t>Research and development costs-Cannabis Licensing Agreement</t>
  </si>
  <si>
    <t>Uninsured cash balances</t>
  </si>
  <si>
    <t>Cell-in-a-Box [Member]</t>
  </si>
  <si>
    <t>Diabetes License [Member]</t>
  </si>
  <si>
    <t>4. BUSINESS ACQUISITION (Details Narrative) - USD ($)</t>
  </si>
  <si>
    <t>Licenses</t>
  </si>
  <si>
    <t>5. ACCRUED EXPENSES (Details) - USD ($)</t>
  </si>
  <si>
    <t>Deferred rent</t>
  </si>
  <si>
    <t>Payroll related costs</t>
  </si>
  <si>
    <t>Other</t>
  </si>
  <si>
    <t>6. LICENSE AGREEMENT OBLIGATION (Details Narrative) - USD ($)</t>
  </si>
  <si>
    <t>License payable</t>
  </si>
  <si>
    <t>Licensing fees [Member]</t>
  </si>
  <si>
    <t>Common stock issued to pay licensing fees, shares issued</t>
  </si>
  <si>
    <t>8. PREFERRED STOCK (Details Narrative) - USD ($)</t>
  </si>
  <si>
    <t>Series E Preferred Stock converted into common stock - preferred shares converted</t>
  </si>
  <si>
    <t>Series E Preferred Stock converted into common stock - common stock issued</t>
  </si>
  <si>
    <t>9. STOCK OPTIONS AND WARRANTS (Details - Option Assumptions) - Options [Member]</t>
  </si>
  <si>
    <t>Risk-free interest rate</t>
  </si>
  <si>
    <t>2.00%</t>
  </si>
  <si>
    <t xml:space="preserve"> </t>
  </si>
  <si>
    <t>Expected volatility</t>
  </si>
  <si>
    <t>140.00%</t>
  </si>
  <si>
    <t>145.00%</t>
  </si>
  <si>
    <t>Expected lives (years)</t>
  </si>
  <si>
    <t>3 years</t>
  </si>
  <si>
    <t>2 years 8 months 12 days</t>
  </si>
  <si>
    <t>Expected dividend yield</t>
  </si>
  <si>
    <t>0.00%</t>
  </si>
  <si>
    <t>9. STOCK OPTIONS AND WARRANTS (Details - Option activity) - Options [Member] - $ / shares</t>
  </si>
  <si>
    <t>Options Outstanding</t>
  </si>
  <si>
    <t>Beginning balance</t>
  </si>
  <si>
    <t>Issued/Granted</t>
  </si>
  <si>
    <t>Exercised</t>
  </si>
  <si>
    <t>Forfeited</t>
  </si>
  <si>
    <t>Ending balance</t>
  </si>
  <si>
    <t>Exercisable</t>
  </si>
  <si>
    <t>Vested and expected to vest</t>
  </si>
  <si>
    <t>Weighted Average Exercise Price</t>
  </si>
  <si>
    <t>$ .15</t>
  </si>
  <si>
    <t>Issued</t>
  </si>
  <si>
    <t>.13</t>
  </si>
  <si>
    <t>.15</t>
  </si>
  <si>
    <t>.11</t>
  </si>
  <si>
    <t>$ .10</t>
  </si>
  <si>
    <t>$ .11</t>
  </si>
  <si>
    <t>9. STOCK OPTIONS AND WARRANTS (Details - Nonvested Option activity) - Unvested Stock Options [Member] - $ / shares</t>
  </si>
  <si>
    <t>Vested</t>
  </si>
  <si>
    <t>Granted</t>
  </si>
  <si>
    <t>.05</t>
  </si>
  <si>
    <t>$ .05</t>
  </si>
  <si>
    <t>9. STOCK OPTIONS AND WARRANTS (Details - Options by exercise price)</t>
  </si>
  <si>
    <t>Apr. 30, 2016$ / sharesshares</t>
  </si>
  <si>
    <t>$0.19 [Member]</t>
  </si>
  <si>
    <t>Number of Options</t>
  </si>
  <si>
    <t>Weighted Average Remaining Contractual LIfe (years)</t>
  </si>
  <si>
    <t>3 years 5 months 1 day</t>
  </si>
  <si>
    <t>Weighted Average Stock Price | $ / shares</t>
  </si>
  <si>
    <t>Numer of Options Exercisable</t>
  </si>
  <si>
    <t>Weighted Average Exercise Price | $ / shares</t>
  </si>
  <si>
    <t>$0.11 [Member]</t>
  </si>
  <si>
    <t>3 years 8 months 1 day</t>
  </si>
  <si>
    <t>$0.18 [Member]</t>
  </si>
  <si>
    <t>3 years 11 months 19 days</t>
  </si>
  <si>
    <t>$0.063 [Member]</t>
  </si>
  <si>
    <t>4 years 8 months 1 day</t>
  </si>
  <si>
    <t>$ .063</t>
  </si>
  <si>
    <t>9. STOCK OPTIONS AND WARRANTS (Details - Warrant activity) - Warrants [Member] - $ / shares</t>
  </si>
  <si>
    <t>Warrants outstanding, beginning balance</t>
  </si>
  <si>
    <t>Warrants issued</t>
  </si>
  <si>
    <t>Warrants exercised</t>
  </si>
  <si>
    <t>Warrants outstanding, ending balance</t>
  </si>
  <si>
    <t>Warrants exercisable</t>
  </si>
  <si>
    <t>Weighted average exercise price warrants outstanding, beginning balance</t>
  </si>
  <si>
    <t>$ .17</t>
  </si>
  <si>
    <t>$ .18</t>
  </si>
  <si>
    <t>$ .125</t>
  </si>
  <si>
    <t>Weighted average exercise price warrants issued</t>
  </si>
  <si>
    <t>Weighted average exercise price warrants outstanding, ending balance</t>
  </si>
  <si>
    <t>Weighted average exercise price warrants exercisable</t>
  </si>
  <si>
    <t>$ .16</t>
  </si>
  <si>
    <t>9. STOCK OPTIONS AND WARRANTS (Details - Warrants by exercise price)</t>
  </si>
  <si>
    <t>$0.075, $0.11, $0.12, $0.18 and $0.25 [Member]</t>
  </si>
  <si>
    <t>Number of Warrants exercisable</t>
  </si>
  <si>
    <t>Weighted average remaining contractual term</t>
  </si>
  <si>
    <t>2 years 6 months 18 days</t>
  </si>
  <si>
    <t>Weighted average exercise price exercisable | $ / shares</t>
  </si>
  <si>
    <t>Five Year Term $0.075 [Member]</t>
  </si>
  <si>
    <t>1 year 5 months 12 days</t>
  </si>
  <si>
    <t>Five Year Term $0.12 [Member]</t>
  </si>
  <si>
    <t>3 years 2 months 1 day</t>
  </si>
  <si>
    <t>Five Year Term $0.18 [Member]</t>
  </si>
  <si>
    <t>1 year 8 months 1 day</t>
  </si>
  <si>
    <t>Five Year Term $0.25 [Member]</t>
  </si>
  <si>
    <t>1 year 8 months 5 days</t>
  </si>
  <si>
    <t>Five Year Term $0.11 [Member]</t>
  </si>
  <si>
    <t>3 years 10 months 24 days</t>
  </si>
  <si>
    <t>9. STOCK OPTIONS AND WARRANTS (Details Narrative) - USD ($)</t>
  </si>
  <si>
    <t>Debt converted</t>
  </si>
  <si>
    <t>Class A Warrants [Member]</t>
  </si>
  <si>
    <t>Warrants converted</t>
  </si>
  <si>
    <t>Proceeds from warrants issued</t>
  </si>
  <si>
    <t>Class B Warrants [Member]</t>
  </si>
  <si>
    <t>Class D Warrants [Member]</t>
  </si>
  <si>
    <t>Cashless Warrants [Member]</t>
  </si>
  <si>
    <t>Non-cash charges related to vesting of stock options</t>
  </si>
  <si>
    <t>Non-cash expense of warrants</t>
  </si>
  <si>
    <t>Other Warrants [Member]</t>
  </si>
  <si>
    <t>Unregistered common stock [Member]</t>
  </si>
  <si>
    <t>Unvested Stock Options [Member]</t>
  </si>
  <si>
    <t>Unrecognized compensation expense</t>
  </si>
  <si>
    <t>Unrecognized compensation expense weighted-average period</t>
  </si>
  <si>
    <t>1 year</t>
  </si>
  <si>
    <t>Warrant exercise price</t>
  </si>
  <si>
    <t>$ .12</t>
  </si>
  <si>
    <t>Aggregate fair value of warrants issued</t>
  </si>
  <si>
    <t>Options [Member]</t>
  </si>
  <si>
    <t>Aggregate intrinsic value</t>
  </si>
  <si>
    <t>Aggregate intrinsic value per share</t>
  </si>
  <si>
    <t>$ .069</t>
  </si>
  <si>
    <t>11. RELATED PARTY TRANSACTIONS (Details Narrative) - USD ($)</t>
  </si>
  <si>
    <t>Payments made for licensing agreement</t>
  </si>
  <si>
    <t>SG Austria [Member]</t>
  </si>
  <si>
    <t>One time manufacturing fee</t>
  </si>
  <si>
    <t>Purchases from related parties</t>
  </si>
  <si>
    <t>Vin-de-Bona [Member]</t>
  </si>
  <si>
    <t>Consulting fees</t>
  </si>
  <si>
    <t>Vin-de-Bona [Member] | Dr. Brian Salmons [Member]</t>
  </si>
  <si>
    <t>Stock issued for services, shares</t>
  </si>
  <si>
    <t>Vin-de-Bona [Member] | prof. WAlter H. Bunzburg [Member]</t>
  </si>
  <si>
    <t>Austrianova [Member]</t>
  </si>
  <si>
    <t>12. COMMITMENTS AND CONTINGENCIES (Details)</t>
  </si>
  <si>
    <t>Apr. 30, 2016USD ($)</t>
  </si>
  <si>
    <t>Minimum operating lease expense 2017</t>
  </si>
  <si>
    <t>Minimum operating lease expense</t>
  </si>
  <si>
    <t>12. COMMITMENTS AND CONTINGENCIES (Details Narrative) - USD ($)</t>
  </si>
  <si>
    <t>Rent and lease expense</t>
  </si>
  <si>
    <t>13. INCOME TAXES (Details - Deferred tax assets) - USD ($)</t>
  </si>
  <si>
    <t>Deferred tax assets:</t>
  </si>
  <si>
    <t>Net operating loss carryforwards</t>
  </si>
  <si>
    <t>Stock compensation</t>
  </si>
  <si>
    <t>Total deferred tax assets</t>
  </si>
  <si>
    <t>Total deferred tax liabilities</t>
  </si>
  <si>
    <t>Net deferred tax assets</t>
  </si>
  <si>
    <t>Valuation allowance</t>
  </si>
  <si>
    <t>13. INCOME TAXES (Details - Income tax provision) - USD ($)</t>
  </si>
  <si>
    <t>Federal benefit at statutory rate</t>
  </si>
  <si>
    <t>State income taxes, net of Federal taxes</t>
  </si>
  <si>
    <t>Permanent differences</t>
  </si>
  <si>
    <t>Provision related to change in valuation allowance</t>
  </si>
  <si>
    <t>Return to provision</t>
  </si>
  <si>
    <t>Other, net</t>
  </si>
  <si>
    <t>Provision for income taxes</t>
  </si>
  <si>
    <t>13. INCOME TAXES (Details Narrative) - USD ($)</t>
  </si>
  <si>
    <t>Net operating loss carryfrowrd</t>
  </si>
  <si>
    <t>Operating loss carryforward expiration date</t>
  </si>
  <si>
    <t>Dec. 31,
		2034</t>
  </si>
  <si>
    <t>Increase in valuation allowance</t>
  </si>
  <si>
    <t>14. EARNINGS PER SHARE (Details - per share calculation) - USD ($)</t>
  </si>
  <si>
    <t>Basic weighted average number of shares outstanding</t>
  </si>
  <si>
    <t>Diluted weighted average number of shares outstanding</t>
  </si>
  <si>
    <t>$ (.01)</t>
  </si>
  <si>
    <t>14. EARNINGS PER SHARE (Details - diluted shares) - shares</t>
  </si>
  <si>
    <t>Antidilutive shares</t>
  </si>
  <si>
    <t>Warrants [Member]</t>
  </si>
  <si>
    <t>15. QUARTERLY FINANCIAL INFORMATION (Details) - USD ($)</t>
  </si>
  <si>
    <t>Net revenue</t>
  </si>
  <si>
    <t>Cost of revenue</t>
  </si>
  <si>
    <t>Gross profit</t>
  </si>
  <si>
    <t>Operating expenses</t>
  </si>
  <si>
    <t>Other income (expenses), net</t>
  </si>
  <si>
    <t>Net loss per common share, Basic and Diluted</t>
  </si>
  <si>
    <t>SCHEDULE II - VALUATION AND QUALIFYING ACCOUNTS (Details) - USD ($)</t>
  </si>
  <si>
    <t>Deferred tax assets, beginning balance</t>
  </si>
  <si>
    <t>Additions charged to costs and expenses</t>
  </si>
  <si>
    <t>Charged to other accounts</t>
  </si>
  <si>
    <t>Deductions</t>
  </si>
  <si>
    <t>Deferred tax assets, ending balanc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5707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C11" t="n">
        <v>848054665</v>
      </c>
    </row>
    <row spans="1:4" r="12">
      <c s="4" r="A12" t="s">
        <v>20</v>
      </c>
      <c s="4" r="B12" t="s">
        <v>21</v>
      </c>
    </row>
    <row spans="1:4" r="13">
      <c s="4" r="A13" t="s">
        <v>22</v>
      </c>
      <c s="6" r="B13" t="n">
        <v>2016</v>
      </c>
    </row>
    <row spans="1:4" r="14">
      <c s="4" r="A14" t="s">
        <v>23</v>
      </c>
      <c s="7" r="D14" t="n">
        <v>76511294</v>
      </c>
    </row>
    <row spans="1:4" r="15">
      <c s="4" r="A15" t="s">
        <v>24</v>
      </c>
      <c s="4" r="B15" t="s">
        <v>25</v>
      </c>
    </row>
    <row spans="1:4" r="16">
      <c s="4" r="A16" t="s">
        <v>26</v>
      </c>
      <c s="4" r="B16" t="s">
        <v>27</v>
      </c>
    </row>
    <row spans="1:4" r="17">
      <c s="4" r="A17" t="s">
        <v>28</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2</v>
      </c>
      <c s="2" r="B1" t="s">
        <v>1</v>
      </c>
    </row>
    <row spans="1:2" r="2">
      <c s="2" r="B2" t="s">
        <v>2</v>
      </c>
    </row>
    <row spans="1:2" r="3">
      <c s="3" r="A3" t="s">
        <v>189</v>
      </c>
    </row>
    <row spans="1:2" r="4">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920825</v>
      </c>
      <c s="7" r="C3" t="n">
        <v>2699737</v>
      </c>
    </row>
    <row spans="1:3" r="4">
      <c s="4" r="A4" t="s">
        <v>33</v>
      </c>
      <c s="6" r="B4" t="n">
        <v>110026</v>
      </c>
      <c s="6" r="C4" t="n">
        <v>1468281</v>
      </c>
    </row>
    <row spans="1:3" r="5">
      <c s="4" r="A5" t="s">
        <v>34</v>
      </c>
      <c s="6" r="B5" t="n">
        <v>2030851</v>
      </c>
      <c s="6" r="C5" t="n">
        <v>4168018</v>
      </c>
    </row>
    <row spans="1:3" r="6">
      <c s="3" r="A6" t="s">
        <v>35</v>
      </c>
    </row>
    <row spans="1:3" r="7">
      <c s="4" r="A7" t="s">
        <v>36</v>
      </c>
      <c s="6" r="B7" t="n">
        <v>3549427</v>
      </c>
      <c s="6" r="C7" t="n">
        <v>3549427</v>
      </c>
    </row>
    <row spans="1:3" r="8">
      <c s="4" r="A8" t="s">
        <v>37</v>
      </c>
      <c s="6" r="B8" t="n">
        <v>1572193</v>
      </c>
      <c s="6" r="C8" t="n">
        <v>1572193</v>
      </c>
    </row>
    <row spans="1:3" r="9">
      <c s="4" r="A9" t="s">
        <v>38</v>
      </c>
      <c s="6" r="B9" t="n">
        <v>7854</v>
      </c>
      <c s="6" r="C9" t="n">
        <v>7854</v>
      </c>
    </row>
    <row spans="1:3" r="10">
      <c s="4" r="A10" t="s">
        <v>39</v>
      </c>
      <c s="6" r="B10" t="n">
        <v>5129474</v>
      </c>
      <c s="6" r="C10" t="n">
        <v>5129474</v>
      </c>
    </row>
    <row spans="1:3" r="11">
      <c s="4" r="A11" t="s">
        <v>40</v>
      </c>
      <c s="6" r="B11" t="n">
        <v>7160325</v>
      </c>
      <c s="6" r="C11" t="n">
        <v>9297492</v>
      </c>
    </row>
    <row spans="1:3" r="12">
      <c s="3" r="A12" t="s">
        <v>41</v>
      </c>
    </row>
    <row spans="1:3" r="13">
      <c s="4" r="A13" t="s">
        <v>42</v>
      </c>
      <c s="6" r="B13" t="n">
        <v>336009</v>
      </c>
      <c s="6" r="C13" t="n">
        <v>496699</v>
      </c>
    </row>
    <row spans="1:3" r="14">
      <c s="4" r="A14" t="s">
        <v>43</v>
      </c>
      <c s="6" r="B14" t="n">
        <v>151630</v>
      </c>
      <c s="6" r="C14" t="n">
        <v>23667</v>
      </c>
    </row>
    <row spans="1:3" r="15">
      <c s="4" r="A15" t="s">
        <v>44</v>
      </c>
      <c s="6" r="B15" t="n">
        <v>150000</v>
      </c>
      <c s="6" r="C15" t="n">
        <v>1000000</v>
      </c>
    </row>
    <row spans="1:3" r="16">
      <c s="4" r="A16" t="s">
        <v>45</v>
      </c>
      <c s="6" r="B16" t="n">
        <v>637639</v>
      </c>
      <c s="6" r="C16" t="n">
        <v>1520366</v>
      </c>
    </row>
    <row spans="1:3" r="17">
      <c s="4" r="A17" t="s">
        <v>46</v>
      </c>
      <c s="6" r="B17" t="n">
        <v>637639</v>
      </c>
      <c s="6" r="C17" t="n">
        <v>1520366</v>
      </c>
    </row>
    <row spans="1:3" r="18">
      <c s="3" r="A18" t="s">
        <v>47</v>
      </c>
    </row>
    <row spans="1:3" r="19">
      <c s="4" r="A19" t="s">
        <v>48</v>
      </c>
      <c s="6" r="B19" t="n">
        <v>78127</v>
      </c>
      <c s="6" r="C19" t="n">
        <v>73273</v>
      </c>
    </row>
    <row spans="1:3" r="20">
      <c s="4" r="A20" t="s">
        <v>49</v>
      </c>
      <c s="6" r="B20" t="n">
        <v>91135370</v>
      </c>
      <c s="6" r="C20" t="n">
        <v>86330224</v>
      </c>
    </row>
    <row spans="1:3" r="21">
      <c s="4" r="A21" t="s">
        <v>50</v>
      </c>
      <c s="6" r="B21" t="n">
        <v>-84691617</v>
      </c>
      <c s="6" r="C21" t="n">
        <v>-78627833</v>
      </c>
    </row>
    <row spans="1:3" r="22">
      <c s="4" r="A22" t="s">
        <v>51</v>
      </c>
      <c s="6" r="B22" t="n">
        <v>806</v>
      </c>
      <c s="6" r="C22" t="n">
        <v>1462</v>
      </c>
    </row>
    <row spans="1:3" r="23">
      <c s="4" r="A23" t="s">
        <v>52</v>
      </c>
      <c s="6" r="B23" t="n">
        <v>6522686</v>
      </c>
      <c s="6" r="C23" t="n">
        <v>7777126</v>
      </c>
    </row>
    <row spans="1:3" r="24">
      <c s="4" r="A24" t="s">
        <v>53</v>
      </c>
      <c s="7" r="B24" t="n">
        <v>7160325</v>
      </c>
      <c s="7" r="C24" t="n">
        <v>9297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200</v>
      </c>
    </row>
    <row spans="1:2" r="4">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s="1" r="A1" t="s">
        <v>229</v>
      </c>
      <c s="2" r="B1" t="s">
        <v>1</v>
      </c>
    </row>
    <row spans="1:2" r="2">
      <c s="2" r="B2" t="s">
        <v>2</v>
      </c>
    </row>
    <row spans="1:2" r="3">
      <c s="3" r="A3" t="s">
        <v>173</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c s="4" r="B12" t="s">
        <v>247</v>
      </c>
    </row>
    <row spans="1:2" r="13">
      <c s="4" r="A13" t="s">
        <v>248</v>
      </c>
      <c s="4" r="B13" t="s">
        <v>249</v>
      </c>
    </row>
    <row spans="1:2" r="14">
      <c s="4" r="A14" t="s">
        <v>250</v>
      </c>
      <c s="4" r="B1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30</v>
      </c>
    </row>
    <row spans="1:2" r="3">
      <c s="3" r="A3" t="s">
        <v>181</v>
      </c>
    </row>
    <row spans="1:2" r="4">
      <c s="4" r="A4" t="s">
        <v>43</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258</v>
      </c>
      <c s="2" r="B1" t="s">
        <v>1</v>
      </c>
    </row>
    <row spans="1:2" r="2">
      <c s="2" r="B2" t="s">
        <v>2</v>
      </c>
    </row>
    <row spans="1:2" r="3">
      <c s="3" r="A3" t="s">
        <v>196</v>
      </c>
    </row>
    <row spans="1:2" r="4">
      <c s="4" r="A4" t="s">
        <v>259</v>
      </c>
      <c s="4" r="B4" t="s">
        <v>260</v>
      </c>
    </row>
    <row spans="1:2" r="5">
      <c s="4" r="A5" t="s">
        <v>261</v>
      </c>
      <c s="4" r="B5" t="s">
        <v>262</v>
      </c>
    </row>
    <row spans="1:2" r="6">
      <c s="4" r="A6" t="s">
        <v>263</v>
      </c>
      <c s="4" r="B6" t="s">
        <v>262</v>
      </c>
    </row>
    <row spans="1:2" r="7">
      <c s="4" r="A7" t="s">
        <v>264</v>
      </c>
      <c s="4" r="B7" t="s">
        <v>265</v>
      </c>
    </row>
    <row spans="1:2" r="8">
      <c s="4" r="A8" t="s">
        <v>266</v>
      </c>
      <c s="4" r="B8" t="s">
        <v>267</v>
      </c>
    </row>
    <row spans="1:2" r="9">
      <c s="4" r="A9" t="s">
        <v>268</v>
      </c>
      <c s="4" r="B9"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4</v>
      </c>
      <c s="2" r="B1" t="s">
        <v>2</v>
      </c>
      <c s="2" r="C1" t="s">
        <v>30</v>
      </c>
    </row>
    <row spans="1:3" r="2">
      <c s="3" r="A2" t="s">
        <v>55</v>
      </c>
    </row>
    <row spans="1:3" r="3">
      <c s="4" r="A3" t="s">
        <v>56</v>
      </c>
      <c s="6" r="B3" t="n">
        <v>1490000000</v>
      </c>
      <c s="6" r="C3" t="n">
        <v>1490000000</v>
      </c>
    </row>
    <row spans="1:3" r="4">
      <c s="4" r="A4" t="s">
        <v>57</v>
      </c>
      <c s="6" r="B4" t="n">
        <v>781233338</v>
      </c>
      <c s="6" r="C4" t="n">
        <v>732760536</v>
      </c>
    </row>
    <row spans="1:3" r="5">
      <c s="4" r="A5" t="s">
        <v>58</v>
      </c>
      <c s="6" r="B5" t="n">
        <v>781233338</v>
      </c>
      <c s="6" r="C5" t="n">
        <v>732760536</v>
      </c>
    </row>
    <row spans="1:3" r="6">
      <c s="4" r="A6" t="s">
        <v>59</v>
      </c>
      <c s="8" r="B6" t="n">
        <v>0.0001</v>
      </c>
      <c s="8" r="C6" t="n">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spans="1:2" r="1">
      <c s="1" r="A1" t="s">
        <v>270</v>
      </c>
      <c s="2" r="B1" t="s">
        <v>1</v>
      </c>
    </row>
    <row spans="1:2" r="2">
      <c s="2" r="B2" t="s">
        <v>2</v>
      </c>
    </row>
    <row spans="1:2" r="3">
      <c s="3" r="A3" t="s">
        <v>200</v>
      </c>
    </row>
    <row spans="1:2" r="4">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73</v>
      </c>
      <c s="2" r="B1" t="s">
        <v>1</v>
      </c>
    </row>
    <row spans="1:2" r="2">
      <c s="2" r="B2" t="s">
        <v>2</v>
      </c>
    </row>
    <row spans="1:2" r="3">
      <c s="3" r="A3" t="s">
        <v>211</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8</v>
      </c>
      <c s="2" r="B1" t="s">
        <v>1</v>
      </c>
    </row>
    <row spans="1:2" r="2">
      <c s="2" r="B2" t="s">
        <v>2</v>
      </c>
    </row>
    <row spans="1:2" r="3">
      <c s="3" r="A3" t="s">
        <v>215</v>
      </c>
    </row>
    <row spans="1:2" r="4">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1</v>
      </c>
      <c s="2" r="B1" t="s">
        <v>1</v>
      </c>
    </row>
    <row spans="1:2" r="2">
      <c s="2" r="B2" t="s">
        <v>2</v>
      </c>
    </row>
    <row spans="1:2" r="3">
      <c s="3" r="A3" t="s">
        <v>219</v>
      </c>
    </row>
    <row spans="1:2" r="4">
      <c s="4" r="A4" t="s">
        <v>282</v>
      </c>
      <c s="4" r="B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84</v>
      </c>
      <c s="2" r="B1" t="s">
        <v>1</v>
      </c>
    </row>
    <row spans="1:2" r="2">
      <c s="2" r="B2" t="s">
        <v>2</v>
      </c>
    </row>
    <row spans="1:2" r="3">
      <c s="3" r="A3" t="s">
        <v>227</v>
      </c>
    </row>
    <row spans="1:2" r="4">
      <c s="4" r="A4" t="s">
        <v>285</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87</v>
      </c>
      <c s="2" r="B1" t="s">
        <v>288</v>
      </c>
      <c s="2" r="J1" t="s">
        <v>1</v>
      </c>
    </row>
    <row spans="1:12" r="2">
      <c s="2" r="B2" t="s">
        <v>2</v>
      </c>
      <c s="2" r="C2" t="s">
        <v>289</v>
      </c>
      <c s="2" r="D2" t="s">
        <v>4</v>
      </c>
      <c s="2" r="E2" t="s">
        <v>290</v>
      </c>
      <c s="2" r="F2" t="s">
        <v>30</v>
      </c>
      <c s="2" r="G2" t="s">
        <v>291</v>
      </c>
      <c s="2" r="H2" t="s">
        <v>292</v>
      </c>
      <c s="2" r="I2" t="s">
        <v>293</v>
      </c>
      <c s="2" r="J2" t="s">
        <v>2</v>
      </c>
      <c s="2" r="K2" t="s">
        <v>30</v>
      </c>
      <c s="2" r="L2" t="s">
        <v>61</v>
      </c>
    </row>
    <row spans="1:12" r="3">
      <c s="3" r="A3" t="s">
        <v>169</v>
      </c>
    </row>
    <row spans="1:12" r="4">
      <c s="4" r="A4" t="s">
        <v>50</v>
      </c>
      <c s="7" r="B4" t="n">
        <v>-84691617</v>
      </c>
      <c s="7" r="F4" t="n">
        <v>-78627833</v>
      </c>
      <c s="7" r="J4" t="n">
        <v>-84691617</v>
      </c>
      <c s="7" r="K4" t="n">
        <v>-78627833</v>
      </c>
    </row>
    <row spans="1:12" r="5">
      <c s="4" r="A5" t="s">
        <v>83</v>
      </c>
      <c s="7" r="B5" t="n">
        <v>-1122067</v>
      </c>
      <c s="7" r="C5" t="n">
        <v>-1791097</v>
      </c>
      <c s="7" r="D5" t="n">
        <v>-1635582</v>
      </c>
      <c s="7" r="E5" t="n">
        <v>-1515038</v>
      </c>
      <c s="7" r="F5" t="n">
        <v>-4020389</v>
      </c>
      <c s="7" r="G5" t="n">
        <v>-1458050</v>
      </c>
      <c s="7" r="H5" t="n">
        <v>-2864443</v>
      </c>
      <c s="7" r="I5" t="n">
        <v>-1584824</v>
      </c>
      <c s="7" r="J5" t="n">
        <v>-6063784</v>
      </c>
      <c s="7" r="K5" t="n">
        <v>-9927706</v>
      </c>
      <c s="7" r="L5" t="n">
        <v>-2725402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294</v>
      </c>
      <c s="2" r="B1" t="s">
        <v>1</v>
      </c>
    </row>
    <row spans="1:4" r="2">
      <c s="2" r="B2" t="s">
        <v>2</v>
      </c>
      <c s="2" r="C2" t="s">
        <v>30</v>
      </c>
      <c s="2" r="D2" t="s">
        <v>61</v>
      </c>
    </row>
    <row spans="1:4" r="3">
      <c s="3" r="A3" t="s">
        <v>295</v>
      </c>
    </row>
    <row spans="1:4" r="4">
      <c s="4" r="A4" t="s">
        <v>296</v>
      </c>
      <c s="4" r="B4" t="s">
        <v>297</v>
      </c>
    </row>
    <row spans="1:4" r="5">
      <c s="4" r="A5" t="s">
        <v>298</v>
      </c>
      <c s="7" r="B5" t="n">
        <v>3549427</v>
      </c>
      <c s="7" r="C5" t="n">
        <v>3549427</v>
      </c>
    </row>
    <row spans="1:4" r="6">
      <c s="4" r="A6" t="s">
        <v>299</v>
      </c>
      <c s="6" r="B6" t="n">
        <v>0</v>
      </c>
      <c s="6" r="C6" t="n">
        <v>0</v>
      </c>
      <c s="7" r="D6" t="n">
        <v>0</v>
      </c>
    </row>
    <row spans="1:4" r="7">
      <c s="4" r="A7" t="s">
        <v>300</v>
      </c>
      <c s="6" r="B7" t="n">
        <v>1850000</v>
      </c>
    </row>
    <row spans="1:4" r="8">
      <c s="4" r="A8" t="s">
        <v>301</v>
      </c>
      <c s="6" r="C8" t="n">
        <v>2000000</v>
      </c>
    </row>
    <row spans="1:4" r="9">
      <c s="4" r="A9" t="s">
        <v>68</v>
      </c>
      <c s="6" r="B9" t="n">
        <v>1406939</v>
      </c>
      <c s="6" r="C9" t="n">
        <v>3476912</v>
      </c>
      <c s="7" r="D9" t="n">
        <v>323500</v>
      </c>
    </row>
    <row spans="1:4" r="10">
      <c s="4" r="A10" t="s">
        <v>302</v>
      </c>
      <c s="6" r="B10" t="n">
        <v>1656000</v>
      </c>
      <c s="7" r="C10" t="n">
        <v>2331000</v>
      </c>
    </row>
    <row spans="1:4" r="11">
      <c s="4" r="A11" t="s">
        <v>303</v>
      </c>
    </row>
    <row spans="1:4" r="12">
      <c s="3" r="A12" t="s">
        <v>295</v>
      </c>
    </row>
    <row spans="1:4" r="13">
      <c s="4" r="A13" t="s">
        <v>298</v>
      </c>
      <c s="6" r="B13" t="n">
        <v>1549427</v>
      </c>
    </row>
    <row spans="1:4" r="14">
      <c s="4" r="A14" t="s">
        <v>304</v>
      </c>
    </row>
    <row spans="1:4" r="15">
      <c s="3" r="A15" t="s">
        <v>295</v>
      </c>
    </row>
    <row spans="1:4" r="16">
      <c s="4" r="A16" t="s">
        <v>298</v>
      </c>
      <c s="7" r="B16" t="n">
        <v>2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05</v>
      </c>
      <c s="2" r="B1" t="s">
        <v>2</v>
      </c>
      <c s="2" r="C1" t="s">
        <v>30</v>
      </c>
    </row>
    <row spans="1:3" r="2">
      <c s="4" r="A2" t="s">
        <v>306</v>
      </c>
      <c s="7" r="B2" t="n">
        <v>3549427</v>
      </c>
      <c s="7" r="C2" t="n">
        <v>3549427</v>
      </c>
    </row>
    <row spans="1:3" r="3">
      <c s="4" r="A3" t="s">
        <v>303</v>
      </c>
    </row>
    <row spans="1:3" r="4">
      <c s="4" r="A4" t="s">
        <v>306</v>
      </c>
      <c s="7" r="B4" t="n">
        <v>15494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07</v>
      </c>
      <c s="2" r="B1" t="s">
        <v>2</v>
      </c>
      <c s="2" r="C1" t="s">
        <v>30</v>
      </c>
    </row>
    <row spans="1:3" r="2">
      <c s="3" r="A2" t="s">
        <v>181</v>
      </c>
    </row>
    <row spans="1:3" r="3">
      <c s="4" r="A3" t="s">
        <v>308</v>
      </c>
      <c s="7" r="B3" t="n">
        <v>371</v>
      </c>
      <c s="7" r="C3" t="n">
        <v>1480</v>
      </c>
    </row>
    <row spans="1:3" r="4">
      <c s="4" r="A4" t="s">
        <v>309</v>
      </c>
      <c s="6" r="B4" t="n">
        <v>74877</v>
      </c>
      <c s="6" r="C4" t="n">
        <v>19539</v>
      </c>
    </row>
    <row spans="1:3" r="5">
      <c s="4" r="A5" t="s">
        <v>310</v>
      </c>
      <c s="6" r="B5" t="n">
        <v>76382</v>
      </c>
      <c s="6" r="C5" t="n">
        <v>2648</v>
      </c>
    </row>
    <row spans="1:3" r="6">
      <c s="4" r="A6" t="s">
        <v>99</v>
      </c>
      <c s="7" r="B6" t="n">
        <v>151630</v>
      </c>
      <c s="7" r="C6" t="n">
        <v>236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311</v>
      </c>
      <c s="2" r="B1" t="s">
        <v>1</v>
      </c>
    </row>
    <row spans="1:3" r="2">
      <c s="2" r="B2" t="s">
        <v>30</v>
      </c>
      <c s="2" r="C2" t="s">
        <v>2</v>
      </c>
    </row>
    <row spans="1:3" r="3">
      <c s="4" r="A3" t="s">
        <v>312</v>
      </c>
      <c s="7" r="B3" t="n">
        <v>1000000</v>
      </c>
      <c s="7" r="C3" t="n">
        <v>150000</v>
      </c>
    </row>
    <row spans="1:3" r="4">
      <c s="4" r="A4" t="s">
        <v>313</v>
      </c>
    </row>
    <row spans="1:3" r="5">
      <c s="4" r="A5" t="s">
        <v>314</v>
      </c>
      <c s="6" r="B5" t="n">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60</v>
      </c>
      <c s="2" r="B1" t="s">
        <v>1</v>
      </c>
    </row>
    <row spans="1:4" r="2">
      <c s="2" r="B2" t="s">
        <v>2</v>
      </c>
      <c s="2" r="C2" t="s">
        <v>30</v>
      </c>
      <c s="2" r="D2" t="s">
        <v>61</v>
      </c>
    </row>
    <row spans="1:4" r="3">
      <c s="3" r="A3" t="s">
        <v>62</v>
      </c>
    </row>
    <row spans="1:4" r="4">
      <c s="4" r="A4" t="s">
        <v>63</v>
      </c>
      <c s="7" r="B4" t="n">
        <v>0</v>
      </c>
      <c s="7" r="C4" t="n">
        <v>0</v>
      </c>
      <c s="7" r="D4" t="n">
        <v>0</v>
      </c>
    </row>
    <row spans="1:4" r="5">
      <c s="4" r="A5" t="s">
        <v>64</v>
      </c>
      <c s="6" r="B5" t="n">
        <v>0</v>
      </c>
      <c s="6" r="C5" t="n">
        <v>0</v>
      </c>
      <c s="6" r="D5" t="n">
        <v>0</v>
      </c>
    </row>
    <row spans="1:4" r="6">
      <c s="4" r="A6" t="s">
        <v>65</v>
      </c>
      <c s="6" r="B6" t="n">
        <v>0</v>
      </c>
      <c s="6" r="C6" t="n">
        <v>0</v>
      </c>
      <c s="6" r="D6" t="n">
        <v>0</v>
      </c>
    </row>
    <row spans="1:4" r="7">
      <c s="3" r="A7" t="s">
        <v>66</v>
      </c>
    </row>
    <row spans="1:4" r="8">
      <c s="4" r="A8" t="s">
        <v>67</v>
      </c>
      <c s="6" r="B8" t="n">
        <v>0</v>
      </c>
      <c s="6" r="C8" t="n">
        <v>230500</v>
      </c>
      <c s="6" r="D8" t="n">
        <v>872200</v>
      </c>
    </row>
    <row spans="1:4" r="9">
      <c s="4" r="A9" t="s">
        <v>68</v>
      </c>
      <c s="6" r="B9" t="n">
        <v>1406939</v>
      </c>
      <c s="6" r="C9" t="n">
        <v>3476912</v>
      </c>
      <c s="6" r="D9" t="n">
        <v>323500</v>
      </c>
    </row>
    <row spans="1:4" r="10">
      <c s="4" r="A10" t="s">
        <v>69</v>
      </c>
      <c s="6" r="B10" t="n">
        <v>1871795</v>
      </c>
      <c s="6" r="C10" t="n">
        <v>6489334</v>
      </c>
      <c s="6" r="D10" t="n">
        <v>13609995</v>
      </c>
    </row>
    <row spans="1:4" r="11">
      <c s="4" r="A11" t="s">
        <v>70</v>
      </c>
      <c s="6" r="B11" t="n">
        <v>45000</v>
      </c>
      <c s="6" r="C11" t="n">
        <v>18000</v>
      </c>
      <c s="6" r="D11" t="n">
        <v>768000</v>
      </c>
    </row>
    <row spans="1:4" r="12">
      <c s="4" r="A12" t="s">
        <v>71</v>
      </c>
      <c s="6" r="B12" t="n">
        <v>458397</v>
      </c>
      <c s="6" r="C12" t="n">
        <v>884346</v>
      </c>
      <c s="6" r="D12" t="n">
        <v>1487668</v>
      </c>
    </row>
    <row spans="1:4" r="13">
      <c s="4" r="A13" t="s">
        <v>72</v>
      </c>
      <c s="6" r="B13" t="n">
        <v>2291002</v>
      </c>
      <c s="6" r="C13" t="n">
        <v>2161643</v>
      </c>
      <c s="6" r="D13" t="n">
        <v>1917779</v>
      </c>
    </row>
    <row spans="1:4" r="14">
      <c s="4" r="A14" t="s">
        <v>73</v>
      </c>
      <c s="6" r="B14" t="n">
        <v>6073133</v>
      </c>
      <c s="6" r="C14" t="n">
        <v>13260735</v>
      </c>
      <c s="6" r="D14" t="n">
        <v>18979142</v>
      </c>
    </row>
    <row spans="1:4" r="15">
      <c s="4" r="A15" t="s">
        <v>74</v>
      </c>
      <c s="6" r="B15" t="n">
        <v>-6073133</v>
      </c>
      <c s="6" r="C15" t="n">
        <v>-13260735</v>
      </c>
      <c s="6" r="D15" t="n">
        <v>-18979142</v>
      </c>
    </row>
    <row spans="1:4" r="16">
      <c s="3" r="A16" t="s">
        <v>75</v>
      </c>
    </row>
    <row spans="1:4" r="17">
      <c s="4" r="A17" t="s">
        <v>76</v>
      </c>
      <c s="6" r="B17" t="n">
        <v>0</v>
      </c>
      <c s="6" r="C17" t="n">
        <v>0</v>
      </c>
      <c s="6" r="D17" t="n">
        <v>1633380</v>
      </c>
    </row>
    <row spans="1:4" r="18">
      <c s="4" r="A18" t="s">
        <v>77</v>
      </c>
      <c s="6" r="B18" t="n">
        <v>0</v>
      </c>
      <c s="6" r="D18" t="n">
        <v>-5895000</v>
      </c>
    </row>
    <row spans="1:4" r="19">
      <c s="4" r="A19" t="s">
        <v>78</v>
      </c>
      <c s="6" r="B19" t="n">
        <v>0</v>
      </c>
      <c s="6" r="C19" t="n">
        <v>0</v>
      </c>
      <c s="6" r="D19" t="n">
        <v>-3993295</v>
      </c>
    </row>
    <row spans="1:4" r="20">
      <c s="4" r="A20" t="s">
        <v>79</v>
      </c>
      <c s="6" r="B20" t="n">
        <v>0</v>
      </c>
      <c s="6" r="C20" t="n">
        <v>3337967</v>
      </c>
      <c s="6" r="D20" t="n">
        <v>0</v>
      </c>
    </row>
    <row spans="1:4" r="21">
      <c s="4" r="A21" t="s">
        <v>80</v>
      </c>
      <c s="6" r="B21" t="n">
        <v>10540</v>
      </c>
      <c s="6" r="C21" t="n">
        <v>0</v>
      </c>
      <c s="6" r="D21" t="n">
        <v>0</v>
      </c>
    </row>
    <row spans="1:4" r="22">
      <c s="4" r="A22" t="s">
        <v>81</v>
      </c>
      <c s="6" r="B22" t="n">
        <v>-1191</v>
      </c>
      <c s="6" r="C22" t="n">
        <v>-4938</v>
      </c>
      <c s="6" r="D22" t="n">
        <v>-19963</v>
      </c>
    </row>
    <row spans="1:4" r="23">
      <c s="4" r="A23" t="s">
        <v>82</v>
      </c>
      <c s="6" r="B23" t="n">
        <v>9349</v>
      </c>
      <c s="6" r="C23" t="n">
        <v>3333029</v>
      </c>
      <c s="6" r="D23" t="n">
        <v>-8274878</v>
      </c>
    </row>
    <row spans="1:4" r="24">
      <c s="4" r="A24" t="s">
        <v>83</v>
      </c>
      <c s="7" r="B24" t="n">
        <v>-6063784</v>
      </c>
      <c s="7" r="C24" t="n">
        <v>-9927706</v>
      </c>
      <c s="7" r="D24" t="n">
        <v>-27254020</v>
      </c>
    </row>
    <row spans="1:4" r="25">
      <c s="4" r="A25" t="s">
        <v>84</v>
      </c>
      <c s="9" r="B25" t="n">
        <v>-0.01</v>
      </c>
      <c s="9" r="C25" t="n">
        <v>-0.01</v>
      </c>
      <c s="9" r="D25" t="n">
        <v>-0.05</v>
      </c>
    </row>
    <row spans="1:4" r="26">
      <c s="4" r="A26" t="s">
        <v>85</v>
      </c>
      <c s="6" r="B26" t="n">
        <v>752403049</v>
      </c>
      <c s="6" r="C26" t="n">
        <v>704327656</v>
      </c>
      <c s="6" r="D26" t="n">
        <v>583219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5</v>
      </c>
      <c s="2" r="B1" t="s">
        <v>1</v>
      </c>
    </row>
    <row spans="1:3" r="2">
      <c s="2" r="B2" t="s">
        <v>2</v>
      </c>
      <c s="2" r="C2" t="s">
        <v>61</v>
      </c>
    </row>
    <row spans="1:3" r="3">
      <c s="3" r="A3" t="s">
        <v>189</v>
      </c>
    </row>
    <row spans="1:3" r="4">
      <c s="4" r="A4" t="s">
        <v>316</v>
      </c>
      <c s="6" r="C4" t="n">
        <v>8500</v>
      </c>
    </row>
    <row spans="1:3" r="5">
      <c s="4" r="A5" t="s">
        <v>317</v>
      </c>
      <c s="6" r="C5" t="n">
        <v>54000000</v>
      </c>
    </row>
    <row spans="1:3" r="6">
      <c s="4" r="A6" t="s">
        <v>77</v>
      </c>
      <c s="7" r="B6" t="n">
        <v>0</v>
      </c>
      <c s="7" r="C6" t="n">
        <v>-589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s="1" r="A1" t="s">
        <v>318</v>
      </c>
      <c s="2" r="B1" t="s">
        <v>1</v>
      </c>
    </row>
    <row spans="1:4" r="2">
      <c s="2" r="B2" t="s">
        <v>2</v>
      </c>
      <c s="2" r="C2" t="s">
        <v>30</v>
      </c>
      <c s="2" r="D2" t="s">
        <v>61</v>
      </c>
    </row>
    <row spans="1:4" r="3">
      <c s="4" r="A3" t="s">
        <v>319</v>
      </c>
      <c s="4" r="B3" t="s">
        <v>320</v>
      </c>
      <c s="4" r="C3" t="s">
        <v>320</v>
      </c>
      <c s="4" r="D3" t="s">
        <v>321</v>
      </c>
    </row>
    <row spans="1:4" r="4">
      <c s="4" r="A4" t="s">
        <v>322</v>
      </c>
      <c s="4" r="B4" t="s">
        <v>323</v>
      </c>
      <c s="4" r="C4" t="s">
        <v>324</v>
      </c>
      <c s="4" r="D4" t="s">
        <v>321</v>
      </c>
    </row>
    <row spans="1:4" r="5">
      <c s="4" r="A5" t="s">
        <v>325</v>
      </c>
      <c s="4" r="B5" t="s">
        <v>326</v>
      </c>
      <c s="4" r="C5" t="s">
        <v>327</v>
      </c>
    </row>
    <row spans="1:4" r="6">
      <c s="4" r="A6" t="s">
        <v>328</v>
      </c>
      <c s="4" r="B6" t="s">
        <v>329</v>
      </c>
      <c s="4" r="C6" t="s">
        <v>329</v>
      </c>
      <c s="4" r="D6" t="s">
        <v>3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0</v>
      </c>
      <c s="2" r="B1" t="s">
        <v>1</v>
      </c>
    </row>
    <row spans="1:4" r="2">
      <c s="2" r="B2" t="s">
        <v>2</v>
      </c>
      <c s="2" r="C2" t="s">
        <v>30</v>
      </c>
      <c s="2" r="D2" t="s">
        <v>61</v>
      </c>
    </row>
    <row spans="1:4" r="3">
      <c s="3" r="A3" t="s">
        <v>331</v>
      </c>
    </row>
    <row spans="1:4" r="4">
      <c s="4" r="A4" t="s">
        <v>332</v>
      </c>
      <c s="6" r="B4" t="n">
        <v>52450000</v>
      </c>
      <c s="6" r="C4" t="n">
        <v>0</v>
      </c>
      <c s="6" r="D4" t="n">
        <v>0</v>
      </c>
    </row>
    <row spans="1:4" r="5">
      <c s="4" r="A5" t="s">
        <v>333</v>
      </c>
      <c s="6" r="B5" t="n">
        <v>15600000</v>
      </c>
      <c s="6" r="C5" t="n">
        <v>52450000</v>
      </c>
      <c s="4" r="D5" t="s">
        <v>321</v>
      </c>
    </row>
    <row spans="1:4" r="6">
      <c s="4" r="A6" t="s">
        <v>334</v>
      </c>
      <c s="4" r="C6" t="s">
        <v>321</v>
      </c>
      <c s="4" r="D6" t="s">
        <v>321</v>
      </c>
    </row>
    <row spans="1:4" r="7">
      <c s="4" r="A7" t="s">
        <v>335</v>
      </c>
      <c s="4" r="B7" t="s">
        <v>321</v>
      </c>
      <c s="4" r="C7" t="s">
        <v>321</v>
      </c>
      <c s="4" r="D7" t="s">
        <v>321</v>
      </c>
    </row>
    <row spans="1:4" r="8">
      <c s="4" r="A8" t="s">
        <v>336</v>
      </c>
      <c s="6" r="B8" t="n">
        <v>68050000</v>
      </c>
      <c s="6" r="C8" t="n">
        <v>52450000</v>
      </c>
      <c s="6" r="D8" t="n">
        <v>0</v>
      </c>
    </row>
    <row spans="1:4" r="9">
      <c s="4" r="A9" t="s">
        <v>337</v>
      </c>
      <c s="6" r="B9" t="n">
        <v>57650000</v>
      </c>
    </row>
    <row spans="1:4" r="10">
      <c s="4" r="A10" t="s">
        <v>338</v>
      </c>
      <c s="6" r="B10" t="n">
        <v>68050000</v>
      </c>
    </row>
    <row spans="1:4" r="11">
      <c s="3" r="A11" t="s">
        <v>339</v>
      </c>
    </row>
    <row spans="1:4" r="12">
      <c s="4" r="A12" t="s">
        <v>332</v>
      </c>
      <c s="4" r="B12" t="s">
        <v>340</v>
      </c>
      <c s="7" r="C12" t="n">
        <v>0</v>
      </c>
      <c s="7" r="D12" t="n">
        <v>0</v>
      </c>
    </row>
    <row spans="1:4" r="13">
      <c s="4" r="A13" t="s">
        <v>341</v>
      </c>
      <c s="10" r="B13" t="n">
        <v>0.06</v>
      </c>
      <c s="10" r="C13" t="n">
        <v>0.15</v>
      </c>
      <c s="4" r="D13" t="s">
        <v>321</v>
      </c>
    </row>
    <row spans="1:4" r="14">
      <c s="4" r="A14" t="s">
        <v>334</v>
      </c>
      <c s="4" r="B14" t="s">
        <v>321</v>
      </c>
      <c s="4" r="C14" t="s">
        <v>321</v>
      </c>
      <c s="4" r="D14" t="s">
        <v>321</v>
      </c>
    </row>
    <row spans="1:4" r="15">
      <c s="4" r="A15" t="s">
        <v>336</v>
      </c>
      <c s="4" r="B15" t="s">
        <v>342</v>
      </c>
      <c s="4" r="C15" t="s">
        <v>343</v>
      </c>
      <c s="7" r="D15" t="n">
        <v>0</v>
      </c>
    </row>
    <row spans="1:4" r="16">
      <c s="4" r="A16" t="s">
        <v>337</v>
      </c>
      <c s="10" r="B16" t="n">
        <v>0.14</v>
      </c>
    </row>
    <row spans="1:4" r="17">
      <c s="4" r="A17" t="s">
        <v>338</v>
      </c>
      <c s="4" r="B17" t="s">
        <v>342</v>
      </c>
    </row>
    <row spans="1:4" r="18">
      <c s="4" r="A18" t="s">
        <v>332</v>
      </c>
      <c s="4" r="B18" t="s">
        <v>344</v>
      </c>
    </row>
    <row spans="1:4" r="19">
      <c s="4" r="A19" t="s">
        <v>341</v>
      </c>
      <c s="10" r="B19" t="n">
        <v>0.05</v>
      </c>
      <c s="10" r="C19" t="n">
        <v>0.11</v>
      </c>
    </row>
    <row spans="1:4" r="20">
      <c s="4" r="A20" t="s">
        <v>336</v>
      </c>
      <c s="4" r="B20" t="s">
        <v>345</v>
      </c>
      <c s="4" r="C20" t="s">
        <v>3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7</v>
      </c>
      <c s="2" r="B1" t="s">
        <v>1</v>
      </c>
    </row>
    <row spans="1:4" r="2">
      <c s="2" r="B2" t="s">
        <v>2</v>
      </c>
      <c s="2" r="C2" t="s">
        <v>30</v>
      </c>
      <c s="2" r="D2" t="s">
        <v>61</v>
      </c>
    </row>
    <row spans="1:4" r="3">
      <c s="3" r="A3" t="s">
        <v>331</v>
      </c>
    </row>
    <row spans="1:4" r="4">
      <c s="4" r="A4" t="s">
        <v>332</v>
      </c>
      <c s="6" r="B4" t="n">
        <v>6600000</v>
      </c>
      <c s="6" r="C4" t="n">
        <v>0</v>
      </c>
      <c s="6" r="D4" t="n">
        <v>0</v>
      </c>
    </row>
    <row spans="1:4" r="5">
      <c s="4" r="A5" t="s">
        <v>333</v>
      </c>
      <c s="6" r="B5" t="n">
        <v>15600000</v>
      </c>
      <c s="6" r="C5" t="n">
        <v>52450000</v>
      </c>
      <c s="6" r="D5" t="n">
        <v>0</v>
      </c>
    </row>
    <row spans="1:4" r="6">
      <c s="4" r="A6" t="s">
        <v>348</v>
      </c>
      <c s="6" r="B6" t="n">
        <v>-11800000</v>
      </c>
      <c s="6" r="C6" t="n">
        <v>-45850000</v>
      </c>
      <c s="6" r="D6" t="n">
        <v>0</v>
      </c>
    </row>
    <row spans="1:4" r="7">
      <c s="4" r="A7" t="s">
        <v>335</v>
      </c>
      <c s="6" r="D7" t="n">
        <v>0</v>
      </c>
    </row>
    <row spans="1:4" r="8">
      <c s="4" r="A8" t="s">
        <v>336</v>
      </c>
      <c s="6" r="B8" t="n">
        <v>10400000</v>
      </c>
      <c s="6" r="C8" t="n">
        <v>6600000</v>
      </c>
      <c s="6" r="D8" t="n">
        <v>0</v>
      </c>
    </row>
    <row spans="1:4" r="9">
      <c s="4" r="A9" t="s">
        <v>332</v>
      </c>
      <c s="7" r="B9" t="n">
        <v>0</v>
      </c>
      <c s="7" r="C9" t="n">
        <v>0</v>
      </c>
    </row>
    <row spans="1:4" r="10">
      <c s="4" r="A10" t="s">
        <v>349</v>
      </c>
      <c s="4" r="B10" t="s">
        <v>350</v>
      </c>
      <c s="4" r="C10" t="s">
        <v>344</v>
      </c>
    </row>
    <row spans="1:4" r="11">
      <c s="4" r="A11" t="s">
        <v>336</v>
      </c>
      <c s="4" r="B11" t="s">
        <v>351</v>
      </c>
      <c s="7" r="C11" t="n">
        <v>0</v>
      </c>
      <c s="7" r="D11"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30"/>
  </cols>
  <sheetData>
    <row spans="1:2" r="1">
      <c s="1" r="A1" t="s">
        <v>352</v>
      </c>
      <c s="2" r="B1" t="s">
        <v>1</v>
      </c>
    </row>
    <row spans="1:2" r="2">
      <c s="2" r="B2" t="s">
        <v>353</v>
      </c>
    </row>
    <row spans="1:2" r="3">
      <c s="4" r="A3" t="s">
        <v>354</v>
      </c>
    </row>
    <row spans="1:2" r="4">
      <c s="4" r="A4" t="s">
        <v>355</v>
      </c>
      <c s="6" r="B4" t="n">
        <v>25000000</v>
      </c>
    </row>
    <row spans="1:2" r="5">
      <c s="4" r="A5" t="s">
        <v>356</v>
      </c>
      <c s="4" r="B5" t="s">
        <v>357</v>
      </c>
    </row>
    <row spans="1:2" r="6">
      <c s="4" r="A6" t="s">
        <v>358</v>
      </c>
      <c s="9" r="B6" t="n">
        <v>0.19</v>
      </c>
    </row>
    <row spans="1:2" r="7">
      <c s="4" r="A7" t="s">
        <v>359</v>
      </c>
      <c s="6" r="B7" t="n">
        <v>25000000</v>
      </c>
    </row>
    <row spans="1:2" r="8">
      <c s="4" r="A8" t="s">
        <v>360</v>
      </c>
      <c s="9" r="B8" t="n">
        <v>0.19</v>
      </c>
    </row>
    <row spans="1:2" r="9">
      <c s="4" r="A9" t="s">
        <v>361</v>
      </c>
    </row>
    <row spans="1:2" r="10">
      <c s="4" r="A10" t="s">
        <v>355</v>
      </c>
      <c s="6" r="B10" t="n">
        <v>27200000</v>
      </c>
    </row>
    <row spans="1:2" r="11">
      <c s="4" r="A11" t="s">
        <v>356</v>
      </c>
      <c s="4" r="B11" t="s">
        <v>362</v>
      </c>
    </row>
    <row spans="1:2" r="12">
      <c s="4" r="A12" t="s">
        <v>358</v>
      </c>
      <c s="4" r="B12" t="s">
        <v>346</v>
      </c>
    </row>
    <row spans="1:2" r="13">
      <c s="4" r="A13" t="s">
        <v>359</v>
      </c>
      <c s="6" r="B13" t="n">
        <v>27200000</v>
      </c>
    </row>
    <row spans="1:2" r="14">
      <c s="4" r="A14" t="s">
        <v>360</v>
      </c>
      <c s="4" r="B14" t="s">
        <v>346</v>
      </c>
    </row>
    <row spans="1:2" r="15">
      <c s="4" r="A15" t="s">
        <v>363</v>
      </c>
    </row>
    <row spans="1:2" r="16">
      <c s="4" r="A16" t="s">
        <v>355</v>
      </c>
      <c s="6" r="B16" t="n">
        <v>250000</v>
      </c>
    </row>
    <row spans="1:2" r="17">
      <c s="4" r="A17" t="s">
        <v>356</v>
      </c>
      <c s="4" r="B17" t="s">
        <v>364</v>
      </c>
    </row>
    <row spans="1:2" r="18">
      <c s="4" r="A18" t="s">
        <v>358</v>
      </c>
      <c s="9" r="B18" t="n">
        <v>0.18</v>
      </c>
    </row>
    <row spans="1:2" r="19">
      <c s="4" r="A19" t="s">
        <v>359</v>
      </c>
      <c s="6" r="B19" t="n">
        <v>250000</v>
      </c>
    </row>
    <row spans="1:2" r="20">
      <c s="4" r="A20" t="s">
        <v>360</v>
      </c>
      <c s="9" r="B20" t="n">
        <v>0.18</v>
      </c>
    </row>
    <row spans="1:2" r="21">
      <c s="4" r="A21" t="s">
        <v>365</v>
      </c>
    </row>
    <row spans="1:2" r="22">
      <c s="4" r="A22" t="s">
        <v>355</v>
      </c>
      <c s="6" r="B22" t="n">
        <v>15600000</v>
      </c>
    </row>
    <row spans="1:2" r="23">
      <c s="4" r="A23" t="s">
        <v>356</v>
      </c>
      <c s="4" r="B23" t="s">
        <v>366</v>
      </c>
    </row>
    <row spans="1:2" r="24">
      <c s="4" r="A24" t="s">
        <v>358</v>
      </c>
      <c s="4" r="B24" t="s">
        <v>367</v>
      </c>
    </row>
    <row spans="1:2" r="25">
      <c s="4" r="A25" t="s">
        <v>359</v>
      </c>
      <c s="6" r="B25" t="n">
        <v>5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8</v>
      </c>
      <c s="2" r="B1" t="s">
        <v>1</v>
      </c>
    </row>
    <row spans="1:4" r="2">
      <c s="2" r="B2" t="s">
        <v>2</v>
      </c>
      <c s="2" r="C2" t="s">
        <v>30</v>
      </c>
      <c s="2" r="D2" t="s">
        <v>61</v>
      </c>
    </row>
    <row spans="1:4" r="3">
      <c s="4" r="A3" t="s">
        <v>369</v>
      </c>
      <c s="6" r="B3" t="n">
        <v>72969908</v>
      </c>
      <c s="6" r="C3" t="n">
        <v>57665600</v>
      </c>
      <c s="6" r="D3" t="n">
        <v>59433600</v>
      </c>
    </row>
    <row spans="1:4" r="4">
      <c s="4" r="A4" t="s">
        <v>370</v>
      </c>
      <c s="6" r="B4" t="n">
        <v>17000000</v>
      </c>
      <c s="6" r="C4" t="n">
        <v>15854308</v>
      </c>
      <c s="6" r="D4" t="n">
        <v>0</v>
      </c>
    </row>
    <row spans="1:4" r="5">
      <c s="4" r="A5" t="s">
        <v>371</v>
      </c>
      <c s="6" r="B5" t="n">
        <v>-5000000</v>
      </c>
      <c s="6" r="C5" t="n">
        <v>-550000</v>
      </c>
      <c s="6" r="D5" t="n">
        <v>-1768000</v>
      </c>
    </row>
    <row spans="1:4" r="6">
      <c s="4" r="A6" t="s">
        <v>372</v>
      </c>
      <c s="6" r="B6" t="n">
        <v>84969908</v>
      </c>
      <c s="6" r="C6" t="n">
        <v>72969908</v>
      </c>
      <c s="6" r="D6" t="n">
        <v>57665600</v>
      </c>
    </row>
    <row spans="1:4" r="7">
      <c s="4" r="A7" t="s">
        <v>373</v>
      </c>
      <c s="6" r="B7" t="n">
        <v>84969908</v>
      </c>
    </row>
    <row spans="1:4" r="8">
      <c s="4" r="A8" t="s">
        <v>374</v>
      </c>
      <c s="4" r="B8" t="s">
        <v>375</v>
      </c>
      <c s="4" r="C8" t="s">
        <v>376</v>
      </c>
      <c s="4" r="D8" t="s">
        <v>377</v>
      </c>
    </row>
    <row spans="1:4" r="9">
      <c s="4" r="A9" t="s">
        <v>378</v>
      </c>
      <c s="4" r="D9" t="s">
        <v>321</v>
      </c>
    </row>
    <row spans="1:4" r="10">
      <c s="4" r="A10" t="s">
        <v>379</v>
      </c>
      <c s="10" r="B10" t="n">
        <v>0.17</v>
      </c>
      <c s="4" r="C10" t="s">
        <v>375</v>
      </c>
      <c s="4" r="D10" t="s">
        <v>376</v>
      </c>
    </row>
    <row spans="1:4" r="11">
      <c s="4" r="A11" t="s">
        <v>380</v>
      </c>
      <c s="4" r="B11" t="s">
        <v>3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30"/>
  </cols>
  <sheetData>
    <row spans="1:2" r="1">
      <c s="1" r="A1" t="s">
        <v>382</v>
      </c>
      <c s="2" r="B1" t="s">
        <v>1</v>
      </c>
    </row>
    <row spans="1:2" r="2">
      <c s="2" r="B2" t="s">
        <v>353</v>
      </c>
    </row>
    <row spans="1:2" r="3">
      <c s="4" r="A3" t="s">
        <v>383</v>
      </c>
    </row>
    <row spans="1:2" r="4">
      <c s="4" r="A4" t="s">
        <v>384</v>
      </c>
      <c s="6" r="B4" t="n">
        <v>84969908</v>
      </c>
    </row>
    <row spans="1:2" r="5">
      <c s="4" r="A5" t="s">
        <v>385</v>
      </c>
      <c s="4" r="B5" t="s">
        <v>386</v>
      </c>
    </row>
    <row spans="1:2" r="6">
      <c s="4" r="A6" t="s">
        <v>387</v>
      </c>
      <c s="4" r="B6" t="s">
        <v>381</v>
      </c>
    </row>
    <row spans="1:2" r="7">
      <c s="4" r="A7" t="s">
        <v>388</v>
      </c>
    </row>
    <row spans="1:2" r="8">
      <c s="4" r="A8" t="s">
        <v>384</v>
      </c>
      <c s="6" r="B8" t="n">
        <v>1056000</v>
      </c>
    </row>
    <row spans="1:2" r="9">
      <c s="4" r="A9" t="s">
        <v>385</v>
      </c>
      <c s="4" r="B9" t="s">
        <v>389</v>
      </c>
    </row>
    <row spans="1:2" r="10">
      <c s="4" r="A10" t="s">
        <v>390</v>
      </c>
    </row>
    <row spans="1:2" r="11">
      <c s="4" r="A11" t="s">
        <v>384</v>
      </c>
      <c s="6" r="B11" t="n">
        <v>35347508</v>
      </c>
    </row>
    <row spans="1:2" r="12">
      <c s="4" r="A12" t="s">
        <v>385</v>
      </c>
      <c s="4" r="B12" t="s">
        <v>391</v>
      </c>
    </row>
    <row spans="1:2" r="13">
      <c s="4" r="A13" t="s">
        <v>392</v>
      </c>
    </row>
    <row spans="1:2" r="14">
      <c s="4" r="A14" t="s">
        <v>384</v>
      </c>
      <c s="6" r="B14" t="n">
        <v>19811200</v>
      </c>
    </row>
    <row spans="1:2" r="15">
      <c s="4" r="A15" t="s">
        <v>385</v>
      </c>
      <c s="4" r="B15" t="s">
        <v>393</v>
      </c>
    </row>
    <row spans="1:2" r="16">
      <c s="4" r="A16" t="s">
        <v>394</v>
      </c>
    </row>
    <row spans="1:2" r="17">
      <c s="4" r="A17" t="s">
        <v>384</v>
      </c>
      <c s="6" r="B17" t="n">
        <v>18755200</v>
      </c>
    </row>
    <row spans="1:2" r="18">
      <c s="4" r="A18" t="s">
        <v>385</v>
      </c>
      <c s="4" r="B18" t="s">
        <v>395</v>
      </c>
    </row>
    <row spans="1:2" r="19">
      <c s="4" r="A19" t="s">
        <v>396</v>
      </c>
    </row>
    <row spans="1:2" r="20">
      <c s="4" r="A20" t="s">
        <v>384</v>
      </c>
      <c s="6" r="B20" t="n">
        <v>10000000</v>
      </c>
    </row>
    <row spans="1:2" r="21">
      <c s="4" r="A21" t="s">
        <v>385</v>
      </c>
      <c s="4" r="B21"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398</v>
      </c>
      <c s="2" r="B1" t="s">
        <v>1</v>
      </c>
    </row>
    <row spans="1:4" r="2">
      <c s="2" r="B2" t="s">
        <v>2</v>
      </c>
      <c s="2" r="C2" t="s">
        <v>30</v>
      </c>
      <c s="2" r="D2" t="s">
        <v>61</v>
      </c>
    </row>
    <row spans="1:4" r="3">
      <c s="4" r="A3" t="s">
        <v>399</v>
      </c>
      <c s="7" r="D3" t="n">
        <v>4783671</v>
      </c>
    </row>
    <row spans="1:4" r="4">
      <c s="4" r="A4" t="s">
        <v>400</v>
      </c>
    </row>
    <row spans="1:4" r="5">
      <c s="4" r="A5" t="s">
        <v>401</v>
      </c>
      <c s="6" r="B5" t="n">
        <v>18755200</v>
      </c>
    </row>
    <row spans="1:4" r="6">
      <c s="4" r="A6" t="s">
        <v>399</v>
      </c>
      <c s="7" r="B6" t="n">
        <v>25920</v>
      </c>
    </row>
    <row spans="1:4" r="7">
      <c s="4" r="A7" t="s">
        <v>402</v>
      </c>
      <c s="7" r="B7" t="n">
        <v>1380720</v>
      </c>
    </row>
    <row spans="1:4" r="8">
      <c s="4" r="A8" t="s">
        <v>403</v>
      </c>
    </row>
    <row spans="1:4" r="9">
      <c s="4" r="A9" t="s">
        <v>401</v>
      </c>
      <c s="6" r="B9" t="n">
        <v>2318000</v>
      </c>
    </row>
    <row spans="1:4" r="10">
      <c s="4" r="A10" t="s">
        <v>402</v>
      </c>
      <c s="7" r="B10" t="n">
        <v>278160</v>
      </c>
    </row>
    <row spans="1:4" r="11">
      <c s="4" r="A11" t="s">
        <v>404</v>
      </c>
    </row>
    <row spans="1:4" r="12">
      <c s="4" r="A12" t="s">
        <v>401</v>
      </c>
      <c s="6" r="B12" t="n">
        <v>18755200</v>
      </c>
    </row>
    <row spans="1:4" r="13">
      <c s="4" r="A13" t="s">
        <v>405</v>
      </c>
    </row>
    <row spans="1:4" r="14">
      <c s="4" r="A14" t="s">
        <v>406</v>
      </c>
      <c s="7" r="B14" t="n">
        <v>791506</v>
      </c>
      <c s="7" r="C14" t="n">
        <v>122764</v>
      </c>
    </row>
    <row spans="1:4" r="15">
      <c s="4" r="A15" t="s">
        <v>370</v>
      </c>
      <c s="6" r="B15" t="n">
        <v>10000000</v>
      </c>
    </row>
    <row spans="1:4" r="16">
      <c s="4" r="A16" t="s">
        <v>407</v>
      </c>
      <c s="7" r="B16" t="n">
        <v>791506</v>
      </c>
      <c s="6" r="C16" t="n">
        <v>122764</v>
      </c>
    </row>
    <row spans="1:4" r="17">
      <c s="4" r="A17" t="s">
        <v>408</v>
      </c>
    </row>
    <row spans="1:4" r="18">
      <c s="4" r="A18" t="s">
        <v>406</v>
      </c>
      <c s="7" r="B18" t="n">
        <v>113834</v>
      </c>
      <c s="6" r="C18" t="n">
        <v>17656</v>
      </c>
    </row>
    <row spans="1:4" r="19">
      <c s="4" r="A19" t="s">
        <v>370</v>
      </c>
      <c s="6" r="B19" t="n">
        <v>5000000</v>
      </c>
    </row>
    <row spans="1:4" r="20">
      <c s="4" r="A20" t="s">
        <v>407</v>
      </c>
      <c s="7" r="B20" t="n">
        <v>113834</v>
      </c>
      <c s="6" r="C20" t="n">
        <v>17656</v>
      </c>
    </row>
    <row spans="1:4" r="21">
      <c s="4" r="A21" t="s">
        <v>409</v>
      </c>
    </row>
    <row spans="1:4" r="22">
      <c s="4" r="A22" t="s">
        <v>370</v>
      </c>
      <c s="6" r="B22" t="n">
        <v>5000000</v>
      </c>
    </row>
    <row spans="1:4" r="23">
      <c s="4" r="A23" t="s">
        <v>410</v>
      </c>
    </row>
    <row spans="1:4" r="24">
      <c s="4" r="A24" t="s">
        <v>411</v>
      </c>
      <c s="7" r="B24" t="n">
        <v>512000</v>
      </c>
    </row>
    <row spans="1:4" r="25">
      <c s="4" r="A25" t="s">
        <v>412</v>
      </c>
      <c s="4" r="B25" t="s">
        <v>413</v>
      </c>
    </row>
    <row spans="1:4" r="26">
      <c s="4" r="A26" t="s">
        <v>370</v>
      </c>
      <c s="6" r="B26" t="n">
        <v>17000000</v>
      </c>
    </row>
    <row spans="1:4" r="27">
      <c s="4" r="A27" t="s">
        <v>402</v>
      </c>
      <c s="7" r="B27" t="n">
        <v>1020000</v>
      </c>
    </row>
    <row spans="1:4" r="28">
      <c s="4" r="A28" t="s">
        <v>414</v>
      </c>
      <c s="4" r="B28" t="s">
        <v>415</v>
      </c>
    </row>
    <row spans="1:4" r="29">
      <c s="4" r="A29" t="s">
        <v>416</v>
      </c>
      <c s="7" r="B29" t="n">
        <v>967000</v>
      </c>
    </row>
    <row spans="1:4" r="30">
      <c s="4" r="A30" t="s">
        <v>417</v>
      </c>
    </row>
    <row spans="1:4" r="31">
      <c s="4" r="A31" t="s">
        <v>406</v>
      </c>
      <c s="6" r="B31" t="n">
        <v>789000</v>
      </c>
      <c s="6" r="C31" t="n">
        <v>5237000</v>
      </c>
      <c s="6" r="D31" t="n">
        <v>0</v>
      </c>
    </row>
    <row spans="1:4" r="32">
      <c s="4" r="A32" t="s">
        <v>418</v>
      </c>
      <c s="7" r="B32" t="n">
        <v>85800</v>
      </c>
    </row>
    <row spans="1:4" r="33">
      <c s="4" r="A33" t="s">
        <v>419</v>
      </c>
      <c s="4" r="B33" t="s">
        <v>420</v>
      </c>
    </row>
    <row spans="1:4" r="34">
      <c s="4" r="A34" t="s">
        <v>407</v>
      </c>
      <c s="7" r="B34" t="n">
        <v>789000</v>
      </c>
      <c s="7" r="C34" t="n">
        <v>5237000</v>
      </c>
      <c s="7" r="D34"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421</v>
      </c>
      <c s="2" r="B1" t="s">
        <v>1</v>
      </c>
    </row>
    <row spans="1:4" r="2">
      <c s="2" r="B2" t="s">
        <v>2</v>
      </c>
      <c s="2" r="C2" t="s">
        <v>30</v>
      </c>
      <c s="2" r="D2" t="s">
        <v>61</v>
      </c>
    </row>
    <row spans="1:4" r="3">
      <c s="4" r="A3" t="s">
        <v>422</v>
      </c>
      <c s="7" r="B3" t="n">
        <v>0</v>
      </c>
      <c s="7" r="C3" t="n">
        <v>0</v>
      </c>
      <c s="7" r="D3" t="n">
        <v>3500000</v>
      </c>
    </row>
    <row spans="1:4" r="4">
      <c s="4" r="A4" t="s">
        <v>423</v>
      </c>
    </row>
    <row spans="1:4" r="5">
      <c s="4" r="A5" t="s">
        <v>424</v>
      </c>
      <c s="6" r="C5" t="n">
        <v>323500</v>
      </c>
      <c s="7" r="D5" t="n">
        <v>323500</v>
      </c>
    </row>
    <row spans="1:4" r="6">
      <c s="4" r="A6" t="s">
        <v>425</v>
      </c>
      <c s="6" r="B6" t="n">
        <v>364000</v>
      </c>
      <c s="6" r="C6" t="n">
        <v>63000</v>
      </c>
    </row>
    <row spans="1:4" r="7">
      <c s="4" r="A7" t="s">
        <v>426</v>
      </c>
    </row>
    <row spans="1:4" r="8">
      <c s="4" r="A8" t="s">
        <v>427</v>
      </c>
      <c s="7" r="B8" t="n">
        <v>60000</v>
      </c>
      <c s="7" r="C8" t="n">
        <v>81000</v>
      </c>
    </row>
    <row spans="1:4" r="9">
      <c s="4" r="A9" t="s">
        <v>428</v>
      </c>
    </row>
    <row spans="1:4" r="10">
      <c s="4" r="A10" t="s">
        <v>429</v>
      </c>
      <c s="6" r="B10" t="n">
        <v>250000</v>
      </c>
      <c s="6" r="C10" t="n">
        <v>250000</v>
      </c>
    </row>
    <row spans="1:4" r="11">
      <c s="4" r="A11" t="s">
        <v>430</v>
      </c>
    </row>
    <row spans="1:4" r="12">
      <c s="4" r="A12" t="s">
        <v>429</v>
      </c>
      <c s="6" r="C12" t="n">
        <v>500000</v>
      </c>
    </row>
    <row spans="1:4" r="13">
      <c s="4" r="A13" t="s">
        <v>431</v>
      </c>
    </row>
    <row spans="1:4" r="14">
      <c s="4" r="A14" t="s">
        <v>422</v>
      </c>
      <c s="7" r="B14" t="n">
        <v>1850000</v>
      </c>
      <c s="7" r="C14" t="n">
        <v>1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432</v>
      </c>
      <c s="2" r="B1" t="s">
        <v>433</v>
      </c>
    </row>
    <row spans="1:2" r="2">
      <c s="3" r="A2" t="s">
        <v>200</v>
      </c>
    </row>
    <row spans="1:2" r="3">
      <c s="4" r="A3" t="s">
        <v>434</v>
      </c>
      <c s="7" r="B3" t="n">
        <v>12873</v>
      </c>
    </row>
    <row spans="1:2" r="4">
      <c s="4" r="A4" t="s">
        <v>435</v>
      </c>
      <c s="7" r="B4" t="n">
        <v>128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86</v>
      </c>
      <c s="2" r="B1" t="s">
        <v>1</v>
      </c>
    </row>
    <row spans="1:4" r="2">
      <c s="2" r="B2" t="s">
        <v>2</v>
      </c>
      <c s="2" r="C2" t="s">
        <v>30</v>
      </c>
      <c s="2" r="D2" t="s">
        <v>61</v>
      </c>
    </row>
    <row spans="1:4" r="3">
      <c s="3" r="A3" t="s">
        <v>87</v>
      </c>
    </row>
    <row spans="1:4" r="4">
      <c s="4" r="A4" t="s">
        <v>88</v>
      </c>
      <c s="7" r="B4" t="n">
        <v>-6063784</v>
      </c>
      <c s="7" r="C4" t="n">
        <v>-9927706</v>
      </c>
      <c s="7" r="D4" t="n">
        <v>-27254020</v>
      </c>
    </row>
    <row spans="1:4" r="5">
      <c s="3" r="A5" t="s">
        <v>89</v>
      </c>
    </row>
    <row spans="1:4" r="6">
      <c s="4" r="A6" t="s">
        <v>90</v>
      </c>
      <c s="6" r="B6" t="n">
        <v>-656</v>
      </c>
      <c s="6" r="C6" t="n">
        <v>1462</v>
      </c>
      <c s="6" r="D6" t="n">
        <v>0</v>
      </c>
    </row>
    <row spans="1:4" r="7">
      <c s="4" r="A7" t="s">
        <v>91</v>
      </c>
      <c s="6" r="B7" t="n">
        <v>-656</v>
      </c>
      <c s="6" r="C7" t="n">
        <v>1462</v>
      </c>
      <c s="6" r="D7" t="n">
        <v>0</v>
      </c>
    </row>
    <row spans="1:4" r="8">
      <c s="4" r="A8" t="s">
        <v>92</v>
      </c>
      <c s="7" r="B8" t="n">
        <v>-6064440</v>
      </c>
      <c s="7" r="C8" t="n">
        <v>-9926244</v>
      </c>
      <c s="7" r="D8" t="n">
        <v>-272540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436</v>
      </c>
      <c s="2" r="B1" t="s">
        <v>1</v>
      </c>
    </row>
    <row spans="1:4" r="2">
      <c s="2" r="B2" t="s">
        <v>2</v>
      </c>
      <c s="2" r="C2" t="s">
        <v>30</v>
      </c>
      <c s="2" r="D2" t="s">
        <v>61</v>
      </c>
    </row>
    <row spans="1:4" r="3">
      <c s="3" r="A3" t="s">
        <v>200</v>
      </c>
    </row>
    <row spans="1:4" r="4">
      <c s="4" r="A4" t="s">
        <v>437</v>
      </c>
      <c s="7" r="B4" t="n">
        <v>53225</v>
      </c>
      <c s="7" r="C4" t="n">
        <v>49250</v>
      </c>
      <c s="7" r="D4" t="n">
        <v>490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38</v>
      </c>
      <c s="2" r="B1" t="s">
        <v>2</v>
      </c>
      <c s="2" r="C1" t="s">
        <v>30</v>
      </c>
    </row>
    <row spans="1:3" r="2">
      <c s="3" r="A2" t="s">
        <v>439</v>
      </c>
    </row>
    <row spans="1:3" r="3">
      <c s="4" r="A3" t="s">
        <v>440</v>
      </c>
      <c s="7" r="B3" t="n">
        <v>14267224</v>
      </c>
      <c s="7" r="C3" t="n">
        <v>13118046</v>
      </c>
    </row>
    <row spans="1:3" r="4">
      <c s="4" r="A4" t="s">
        <v>441</v>
      </c>
      <c s="6" r="B4" t="n">
        <v>2376826</v>
      </c>
      <c s="6" r="C4" t="n">
        <v>0</v>
      </c>
    </row>
    <row spans="1:3" r="5">
      <c s="4" r="A5" t="s">
        <v>310</v>
      </c>
      <c s="6" r="B5" t="n">
        <v>29682</v>
      </c>
      <c s="6" r="C5" t="n">
        <v>8291</v>
      </c>
    </row>
    <row spans="1:3" r="6">
      <c s="4" r="A6" t="s">
        <v>442</v>
      </c>
      <c s="6" r="B6" t="n">
        <v>16673732</v>
      </c>
      <c s="6" r="C6" t="n">
        <v>13126337</v>
      </c>
    </row>
    <row spans="1:3" r="7">
      <c s="4" r="A7" t="s">
        <v>443</v>
      </c>
      <c s="6" r="B7" t="n">
        <v>0</v>
      </c>
      <c s="6" r="C7" t="n">
        <v>0</v>
      </c>
    </row>
    <row spans="1:3" r="8">
      <c s="4" r="A8" t="s">
        <v>444</v>
      </c>
      <c s="6" r="B8" t="n">
        <v>16673732</v>
      </c>
      <c s="6" r="C8" t="n">
        <v>13126337</v>
      </c>
    </row>
    <row spans="1:3" r="9">
      <c s="4" r="A9" t="s">
        <v>445</v>
      </c>
      <c s="6" r="B9" t="n">
        <v>-16673732</v>
      </c>
      <c s="6" r="C9" t="n">
        <v>-13126337</v>
      </c>
    </row>
    <row spans="1:3" r="10">
      <c s="4" r="A10" t="s">
        <v>444</v>
      </c>
      <c s="7" r="B10" t="n">
        <v>0</v>
      </c>
      <c s="7" r="C1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446</v>
      </c>
      <c s="2" r="B1" t="s">
        <v>1</v>
      </c>
    </row>
    <row spans="1:4" r="2">
      <c s="2" r="B2" t="s">
        <v>2</v>
      </c>
      <c s="2" r="C2" t="s">
        <v>30</v>
      </c>
      <c s="2" r="D2" t="s">
        <v>61</v>
      </c>
    </row>
    <row spans="1:4" r="3">
      <c s="3" r="A3" t="s">
        <v>211</v>
      </c>
    </row>
    <row spans="1:4" r="4">
      <c s="4" r="A4" t="s">
        <v>447</v>
      </c>
      <c s="7" r="B4" t="n">
        <v>-2061687</v>
      </c>
      <c s="7" r="C4" t="n">
        <v>-3375420</v>
      </c>
      <c s="7" r="D4" t="n">
        <v>-8871790</v>
      </c>
    </row>
    <row spans="1:4" r="5">
      <c s="4" r="A5" t="s">
        <v>448</v>
      </c>
      <c s="6" r="B5" t="n">
        <v>-330173</v>
      </c>
      <c s="6" r="C5" t="n">
        <v>-540564</v>
      </c>
      <c s="6" r="D5" t="n">
        <v>-1420791</v>
      </c>
    </row>
    <row spans="1:4" r="6">
      <c s="4" r="A6" t="s">
        <v>449</v>
      </c>
      <c s="6" r="B6" t="n">
        <v>711316</v>
      </c>
      <c s="6" r="C6" t="n">
        <v>1433758</v>
      </c>
      <c s="6" r="D6" t="n">
        <v>644287</v>
      </c>
    </row>
    <row spans="1:4" r="7">
      <c s="4" r="A7" t="s">
        <v>450</v>
      </c>
      <c s="6" r="B7" t="n">
        <v>3547395</v>
      </c>
      <c s="6" r="C7" t="n">
        <v>305243</v>
      </c>
      <c s="6" r="D7" t="n">
        <v>364071</v>
      </c>
    </row>
    <row spans="1:4" r="8">
      <c s="4" r="A8" t="s">
        <v>441</v>
      </c>
      <c s="6" r="B8" t="n">
        <v>-2065695</v>
      </c>
      <c s="6" r="C8" t="n">
        <v>0</v>
      </c>
      <c s="6" r="D8" t="n">
        <v>0</v>
      </c>
    </row>
    <row spans="1:4" r="9">
      <c s="4" r="A9" t="s">
        <v>451</v>
      </c>
      <c s="6" r="B9" t="n">
        <v>195211</v>
      </c>
      <c s="6" r="C9" t="n">
        <v>2339028</v>
      </c>
      <c s="6" r="D9" t="n">
        <v>9063069</v>
      </c>
    </row>
    <row spans="1:4" r="10">
      <c s="4" r="A10" t="s">
        <v>452</v>
      </c>
      <c s="6" r="B10" t="n">
        <v>3633</v>
      </c>
      <c s="6" r="C10" t="n">
        <v>-162065</v>
      </c>
      <c s="6" r="D10" t="n">
        <v>221154</v>
      </c>
    </row>
    <row spans="1:4" r="11">
      <c s="4" r="A11" t="s">
        <v>453</v>
      </c>
      <c s="7" r="B11" t="n">
        <v>0</v>
      </c>
      <c s="7" r="C11" t="n">
        <v>0</v>
      </c>
      <c s="7" r="D11"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454</v>
      </c>
      <c s="2" r="B1" t="s">
        <v>1</v>
      </c>
    </row>
    <row spans="1:4" r="2">
      <c s="2" r="B2" t="s">
        <v>2</v>
      </c>
      <c s="2" r="C2" t="s">
        <v>30</v>
      </c>
      <c s="2" r="D2" t="s">
        <v>61</v>
      </c>
    </row>
    <row spans="1:4" r="3">
      <c s="3" r="A3" t="s">
        <v>211</v>
      </c>
    </row>
    <row spans="1:4" r="4">
      <c s="4" r="A4" t="s">
        <v>455</v>
      </c>
      <c s="7" r="B4" t="n">
        <v>36170000</v>
      </c>
      <c s="7" r="C4" t="n">
        <v>36170000</v>
      </c>
    </row>
    <row spans="1:4" r="5">
      <c s="4" r="A5" t="s">
        <v>456</v>
      </c>
      <c s="4" r="B5" t="s">
        <v>457</v>
      </c>
    </row>
    <row spans="1:4" r="6">
      <c s="4" r="A6" t="s">
        <v>458</v>
      </c>
      <c s="7" r="B6" t="n">
        <v>3547395</v>
      </c>
      <c s="7" r="C6" t="n">
        <v>305243</v>
      </c>
      <c s="7" r="D6" t="n">
        <v>3640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59</v>
      </c>
      <c s="2" r="B1" t="s">
        <v>288</v>
      </c>
      <c s="2" r="J1" t="s">
        <v>1</v>
      </c>
    </row>
    <row spans="1:12" r="2">
      <c s="2" r="B2" t="s">
        <v>2</v>
      </c>
      <c s="2" r="C2" t="s">
        <v>289</v>
      </c>
      <c s="2" r="D2" t="s">
        <v>4</v>
      </c>
      <c s="2" r="E2" t="s">
        <v>290</v>
      </c>
      <c s="2" r="F2" t="s">
        <v>30</v>
      </c>
      <c s="2" r="G2" t="s">
        <v>291</v>
      </c>
      <c s="2" r="H2" t="s">
        <v>292</v>
      </c>
      <c s="2" r="I2" t="s">
        <v>293</v>
      </c>
      <c s="2" r="J2" t="s">
        <v>2</v>
      </c>
      <c s="2" r="K2" t="s">
        <v>30</v>
      </c>
      <c s="2" r="L2" t="s">
        <v>61</v>
      </c>
    </row>
    <row spans="1:12" r="3">
      <c s="3" r="A3" t="s">
        <v>215</v>
      </c>
    </row>
    <row spans="1:12" r="4">
      <c s="4" r="A4" t="s">
        <v>83</v>
      </c>
      <c s="7" r="B4" t="n">
        <v>-1122067</v>
      </c>
      <c s="7" r="C4" t="n">
        <v>-1791097</v>
      </c>
      <c s="7" r="D4" t="n">
        <v>-1635582</v>
      </c>
      <c s="7" r="E4" t="n">
        <v>-1515038</v>
      </c>
      <c s="7" r="F4" t="n">
        <v>-4020389</v>
      </c>
      <c s="7" r="G4" t="n">
        <v>-1458050</v>
      </c>
      <c s="7" r="H4" t="n">
        <v>-2864443</v>
      </c>
      <c s="7" r="I4" t="n">
        <v>-1584824</v>
      </c>
      <c s="7" r="J4" t="n">
        <v>-6063784</v>
      </c>
      <c s="7" r="K4" t="n">
        <v>-9927706</v>
      </c>
      <c s="7" r="L4" t="n">
        <v>-27254020</v>
      </c>
    </row>
    <row spans="1:12" r="5">
      <c s="4" r="A5" t="s">
        <v>460</v>
      </c>
      <c s="6" r="J5" t="n">
        <v>752403049</v>
      </c>
      <c s="6" r="K5" t="n">
        <v>704327656</v>
      </c>
      <c s="6" r="L5" t="n">
        <v>583219665</v>
      </c>
    </row>
    <row spans="1:12" r="6">
      <c s="4" r="A6" t="s">
        <v>461</v>
      </c>
      <c s="6" r="J6" t="n">
        <v>752403049</v>
      </c>
      <c s="6" r="K6" t="n">
        <v>704327656</v>
      </c>
      <c s="6" r="L6" t="n">
        <v>583219665</v>
      </c>
    </row>
    <row spans="1:12" r="7">
      <c s="4" r="A7" t="s">
        <v>84</v>
      </c>
      <c s="7" r="B7" t="n">
        <v>0</v>
      </c>
      <c s="7" r="C7" t="n">
        <v>0</v>
      </c>
      <c s="7" r="D7" t="n">
        <v>0</v>
      </c>
      <c s="7" r="E7" t="n">
        <v>0</v>
      </c>
      <c s="4" r="F7" t="s">
        <v>462</v>
      </c>
      <c s="7" r="G7" t="n">
        <v>0</v>
      </c>
      <c s="9" r="H7" t="n">
        <v>-0.01</v>
      </c>
      <c s="7" r="I7" t="n">
        <v>0</v>
      </c>
      <c s="9" r="J7" t="n">
        <v>-0.01</v>
      </c>
      <c s="9" r="K7" t="n">
        <v>-0.01</v>
      </c>
      <c s="9" r="L7" t="n">
        <v>-0.0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463</v>
      </c>
      <c s="2" r="B1" t="s">
        <v>1</v>
      </c>
    </row>
    <row spans="1:4" r="2">
      <c s="2" r="B2" t="s">
        <v>2</v>
      </c>
      <c s="2" r="C2" t="s">
        <v>30</v>
      </c>
      <c s="2" r="D2" t="s">
        <v>61</v>
      </c>
    </row>
    <row spans="1:4" r="3">
      <c s="4" r="A3" t="s">
        <v>464</v>
      </c>
      <c s="6" r="B3" t="n">
        <v>153019908</v>
      </c>
      <c s="6" r="C3" t="n">
        <v>125419908</v>
      </c>
      <c s="6" r="D3" t="n">
        <v>57665600</v>
      </c>
    </row>
    <row spans="1:4" r="4">
      <c s="4" r="A4" t="s">
        <v>417</v>
      </c>
    </row>
    <row spans="1:4" r="5">
      <c s="4" r="A5" t="s">
        <v>464</v>
      </c>
      <c s="6" r="B5" t="n">
        <v>68050000</v>
      </c>
      <c s="6" r="C5" t="n">
        <v>52450000</v>
      </c>
      <c s="6" r="D5" t="n">
        <v>0</v>
      </c>
    </row>
    <row spans="1:4" r="6">
      <c s="4" r="A6" t="s">
        <v>465</v>
      </c>
    </row>
    <row spans="1:4" r="7">
      <c s="4" r="A7" t="s">
        <v>464</v>
      </c>
      <c s="6" r="B7" t="n">
        <v>84969908</v>
      </c>
      <c s="6" r="C7" t="n">
        <v>72969908</v>
      </c>
      <c s="6" r="D7" t="n">
        <v>57665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66</v>
      </c>
      <c s="2" r="B1" t="s">
        <v>288</v>
      </c>
      <c s="2" r="J1" t="s">
        <v>1</v>
      </c>
    </row>
    <row spans="1:12" r="2">
      <c s="2" r="B2" t="s">
        <v>2</v>
      </c>
      <c s="2" r="C2" t="s">
        <v>289</v>
      </c>
      <c s="2" r="D2" t="s">
        <v>4</v>
      </c>
      <c s="2" r="E2" t="s">
        <v>290</v>
      </c>
      <c s="2" r="F2" t="s">
        <v>30</v>
      </c>
      <c s="2" r="G2" t="s">
        <v>291</v>
      </c>
      <c s="2" r="H2" t="s">
        <v>292</v>
      </c>
      <c s="2" r="I2" t="s">
        <v>293</v>
      </c>
      <c s="2" r="J2" t="s">
        <v>2</v>
      </c>
      <c s="2" r="K2" t="s">
        <v>30</v>
      </c>
      <c s="2" r="L2" t="s">
        <v>61</v>
      </c>
    </row>
    <row spans="1:12" r="3">
      <c s="3" r="A3" t="s">
        <v>219</v>
      </c>
    </row>
    <row spans="1:12" r="4">
      <c s="4" r="A4" t="s">
        <v>467</v>
      </c>
      <c s="7" r="B4" t="n">
        <v>0</v>
      </c>
      <c s="7" r="C4" t="n">
        <v>0</v>
      </c>
      <c s="7" r="D4" t="n">
        <v>0</v>
      </c>
      <c s="7" r="E4" t="n">
        <v>0</v>
      </c>
      <c s="7" r="F4" t="n">
        <v>0</v>
      </c>
      <c s="7" r="G4" t="n">
        <v>0</v>
      </c>
      <c s="7" r="H4" t="n">
        <v>0</v>
      </c>
      <c s="7" r="I4" t="n">
        <v>0</v>
      </c>
      <c s="7" r="J4" t="n">
        <v>0</v>
      </c>
      <c s="7" r="K4" t="n">
        <v>0</v>
      </c>
      <c s="7" r="L4" t="n">
        <v>0</v>
      </c>
    </row>
    <row spans="1:12" r="5">
      <c s="4" r="A5" t="s">
        <v>468</v>
      </c>
      <c s="6" r="B5" t="n">
        <v>0</v>
      </c>
      <c s="6" r="C5" t="n">
        <v>0</v>
      </c>
      <c s="6" r="D5" t="n">
        <v>0</v>
      </c>
      <c s="6" r="E5" t="n">
        <v>0</v>
      </c>
      <c s="6" r="F5" t="n">
        <v>0</v>
      </c>
      <c s="6" r="G5" t="n">
        <v>0</v>
      </c>
      <c s="6" r="H5" t="n">
        <v>0</v>
      </c>
      <c s="6" r="I5" t="n">
        <v>0</v>
      </c>
      <c s="6" r="J5" t="n">
        <v>0</v>
      </c>
      <c s="6" r="K5" t="n">
        <v>0</v>
      </c>
      <c s="6" r="L5" t="n">
        <v>0</v>
      </c>
    </row>
    <row spans="1:12" r="6">
      <c s="4" r="A6" t="s">
        <v>469</v>
      </c>
      <c s="6" r="B6" t="n">
        <v>0</v>
      </c>
      <c s="6" r="C6" t="n">
        <v>0</v>
      </c>
      <c s="6" r="D6" t="n">
        <v>0</v>
      </c>
      <c s="6" r="E6" t="n">
        <v>0</v>
      </c>
      <c s="6" r="F6" t="n">
        <v>0</v>
      </c>
      <c s="6" r="G6" t="n">
        <v>0</v>
      </c>
      <c s="6" r="H6" t="n">
        <v>0</v>
      </c>
      <c s="6" r="I6" t="n">
        <v>0</v>
      </c>
      <c s="6" r="J6" t="n">
        <v>0</v>
      </c>
      <c s="6" r="K6" t="n">
        <v>0</v>
      </c>
      <c s="6" r="L6" t="n">
        <v>0</v>
      </c>
    </row>
    <row spans="1:12" r="7">
      <c s="4" r="A7" t="s">
        <v>470</v>
      </c>
      <c s="6" r="B7" t="n">
        <v>1130853</v>
      </c>
      <c s="6" r="C7" t="n">
        <v>1792151</v>
      </c>
      <c s="6" r="D7" t="n">
        <v>1635818</v>
      </c>
      <c s="6" r="E7" t="n">
        <v>1514311</v>
      </c>
      <c s="6" r="F7" t="n">
        <v>4020176</v>
      </c>
      <c s="6" r="G7" t="n">
        <v>1456554</v>
      </c>
      <c s="6" r="H7" t="n">
        <v>6200845</v>
      </c>
      <c s="6" r="I7" t="n">
        <v>1583160</v>
      </c>
      <c s="6" r="J7" t="n">
        <v>6073133</v>
      </c>
      <c s="6" r="K7" t="n">
        <v>13260735</v>
      </c>
      <c s="6" r="L7" t="n">
        <v>18979142</v>
      </c>
    </row>
    <row spans="1:12" r="8">
      <c s="4" r="A8" t="s">
        <v>471</v>
      </c>
      <c s="6" r="B8" t="n">
        <v>8786</v>
      </c>
      <c s="6" r="C8" t="n">
        <v>1054</v>
      </c>
      <c s="6" r="D8" t="n">
        <v>236</v>
      </c>
      <c s="6" r="E8" t="n">
        <v>-727</v>
      </c>
      <c s="6" r="F8" t="n">
        <v>-213</v>
      </c>
      <c s="6" r="G8" t="n">
        <v>-1496</v>
      </c>
      <c s="6" r="H8" t="n">
        <v>3336402</v>
      </c>
      <c s="6" r="I8" t="n">
        <v>-1664</v>
      </c>
      <c s="6" r="J8" t="n">
        <v>9349</v>
      </c>
      <c s="6" r="K8" t="n">
        <v>3333029</v>
      </c>
      <c s="6" r="L8" t="n">
        <v>-8274878</v>
      </c>
    </row>
    <row spans="1:12" r="9">
      <c s="4" r="A9" t="s">
        <v>83</v>
      </c>
      <c s="7" r="B9" t="n">
        <v>-1122067</v>
      </c>
      <c s="7" r="C9" t="n">
        <v>-1791097</v>
      </c>
      <c s="7" r="D9" t="n">
        <v>-1635582</v>
      </c>
      <c s="7" r="E9" t="n">
        <v>-1515038</v>
      </c>
      <c s="7" r="F9" t="n">
        <v>-4020389</v>
      </c>
      <c s="7" r="G9" t="n">
        <v>-1458050</v>
      </c>
      <c s="7" r="H9" t="n">
        <v>-2864443</v>
      </c>
      <c s="7" r="I9" t="n">
        <v>-1584824</v>
      </c>
      <c s="7" r="J9" t="n">
        <v>-6063784</v>
      </c>
      <c s="7" r="K9" t="n">
        <v>-9927706</v>
      </c>
      <c s="7" r="L9" t="n">
        <v>-27254020</v>
      </c>
    </row>
    <row spans="1:12" r="10">
      <c s="4" r="A10" t="s">
        <v>472</v>
      </c>
      <c s="7" r="B10" t="n">
        <v>0</v>
      </c>
      <c s="7" r="C10" t="n">
        <v>0</v>
      </c>
      <c s="7" r="D10" t="n">
        <v>0</v>
      </c>
      <c s="7" r="E10" t="n">
        <v>0</v>
      </c>
      <c s="4" r="F10" t="s">
        <v>462</v>
      </c>
      <c s="7" r="G10" t="n">
        <v>0</v>
      </c>
      <c s="9" r="H10" t="n">
        <v>-0.01</v>
      </c>
      <c s="7" r="I10" t="n">
        <v>0</v>
      </c>
      <c s="9" r="J10" t="n">
        <v>-0.01</v>
      </c>
      <c s="9" r="K10" t="n">
        <v>-0.01</v>
      </c>
      <c s="9" r="L10" t="n">
        <v>-0.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73</v>
      </c>
      <c s="2" r="B1" t="s">
        <v>1</v>
      </c>
    </row>
    <row spans="1:4" r="2">
      <c s="2" r="B2" t="s">
        <v>2</v>
      </c>
      <c s="2" r="C2" t="s">
        <v>30</v>
      </c>
      <c s="2" r="D2" t="s">
        <v>61</v>
      </c>
    </row>
    <row spans="1:4" r="3">
      <c s="3" r="A3" t="s">
        <v>227</v>
      </c>
    </row>
    <row spans="1:4" r="4">
      <c s="4" r="A4" t="s">
        <v>474</v>
      </c>
      <c s="7" r="B4" t="n">
        <v>13126377</v>
      </c>
      <c s="7" r="C4" t="n">
        <v>12821094</v>
      </c>
      <c s="7" r="D4" t="n">
        <v>12457023</v>
      </c>
    </row>
    <row spans="1:4" r="5">
      <c s="4" r="A5" t="s">
        <v>475</v>
      </c>
      <c s="6" r="B5" t="n">
        <v>0</v>
      </c>
      <c s="6" r="C5" t="n">
        <v>0</v>
      </c>
      <c s="6" r="D5" t="n">
        <v>0</v>
      </c>
    </row>
    <row spans="1:4" r="6">
      <c s="4" r="A6" t="s">
        <v>476</v>
      </c>
      <c s="6" r="B6" t="n">
        <v>3547395</v>
      </c>
      <c s="6" r="C6" t="n">
        <v>305243</v>
      </c>
      <c s="6" r="D6" t="n">
        <v>364071</v>
      </c>
    </row>
    <row spans="1:4" r="7">
      <c s="4" r="A7" t="s">
        <v>477</v>
      </c>
      <c s="6" r="B7" t="n">
        <v>0</v>
      </c>
      <c s="6" r="C7" t="n">
        <v>0</v>
      </c>
      <c s="6" r="D7" t="n">
        <v>0</v>
      </c>
    </row>
    <row spans="1:4" r="8">
      <c s="4" r="A8" t="s">
        <v>478</v>
      </c>
      <c s="7" r="B8" t="n">
        <v>16673732</v>
      </c>
      <c s="7" r="C8" t="n">
        <v>13126377</v>
      </c>
      <c s="7" r="D8" t="n">
        <v>128210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35"/>
    <col customWidth="1" max="5" min="5" width="29"/>
    <col customWidth="1" max="6" min="6" width="48"/>
    <col customWidth="1" max="7" min="7" width="12"/>
  </cols>
  <sheetData>
    <row spans="1:7" r="1">
      <c s="1" r="A1" t="s">
        <v>93</v>
      </c>
      <c s="2" r="B1" t="s">
        <v>94</v>
      </c>
      <c s="2" r="C1" t="s">
        <v>95</v>
      </c>
      <c s="2" r="D1" t="s">
        <v>96</v>
      </c>
      <c s="2" r="E1" t="s">
        <v>97</v>
      </c>
      <c s="2" r="F1" t="s">
        <v>98</v>
      </c>
      <c s="2" r="G1" t="s">
        <v>99</v>
      </c>
    </row>
    <row spans="1:7" r="2">
      <c s="4" r="A2" t="s">
        <v>100</v>
      </c>
      <c s="6" r="B2" t="n">
        <v>482106348</v>
      </c>
    </row>
    <row spans="1:7" r="3">
      <c s="4" r="A3" t="s">
        <v>101</v>
      </c>
      <c s="7" r="B3" t="n">
        <v>48211</v>
      </c>
      <c s="7" r="C3" t="n">
        <v>39896440</v>
      </c>
      <c s="7" r="E3" t="n">
        <v>-41446107</v>
      </c>
      <c s="7" r="G3" t="n">
        <v>-1501456</v>
      </c>
    </row>
    <row spans="1:7" r="4">
      <c s="4" r="A4" t="s">
        <v>102</v>
      </c>
      <c s="6" r="B4" t="n">
        <v>44370000</v>
      </c>
    </row>
    <row spans="1:7" r="5">
      <c s="4" r="A5" t="s">
        <v>103</v>
      </c>
      <c s="7" r="B5" t="n">
        <v>4437</v>
      </c>
      <c s="6" r="C5" t="n">
        <v>13329351</v>
      </c>
      <c s="6" r="G5" t="n">
        <v>13333788</v>
      </c>
    </row>
    <row spans="1:7" r="6">
      <c s="4" r="A6" t="s">
        <v>104</v>
      </c>
      <c s="6" r="B6" t="n">
        <v>8000000</v>
      </c>
    </row>
    <row spans="1:7" r="7">
      <c s="4" r="A7" t="s">
        <v>105</v>
      </c>
      <c s="7" r="B7" t="n">
        <v>800</v>
      </c>
      <c s="6" r="C7" t="n">
        <v>767200</v>
      </c>
      <c s="6" r="G7" t="n">
        <v>768000</v>
      </c>
    </row>
    <row spans="1:7" r="8">
      <c s="4" r="A8" t="s">
        <v>106</v>
      </c>
      <c s="6" r="B8" t="n">
        <v>18819166</v>
      </c>
    </row>
    <row spans="1:7" r="9">
      <c s="4" r="A9" t="s">
        <v>107</v>
      </c>
      <c s="7" r="B9" t="n">
        <v>1882</v>
      </c>
      <c s="6" r="C9" t="n">
        <v>3813139</v>
      </c>
      <c s="7" r="D9" t="n">
        <v>11500</v>
      </c>
      <c s="6" r="G9" t="n">
        <v>3826521</v>
      </c>
    </row>
    <row spans="1:7" r="10">
      <c s="4" r="A10" t="s">
        <v>108</v>
      </c>
      <c s="6" r="B10" t="n">
        <v>28670600</v>
      </c>
    </row>
    <row spans="1:7" r="11">
      <c s="4" r="A11" t="s">
        <v>109</v>
      </c>
      <c s="7" r="B11" t="n">
        <v>2868</v>
      </c>
      <c s="6" r="C11" t="n">
        <v>4780803</v>
      </c>
      <c s="6" r="G11" t="n">
        <v>4783671</v>
      </c>
    </row>
    <row spans="1:7" r="12">
      <c s="4" r="A12" t="s">
        <v>110</v>
      </c>
      <c s="6" r="B12" t="n">
        <v>35000000</v>
      </c>
    </row>
    <row spans="1:7" r="13">
      <c s="4" r="A13" t="s">
        <v>111</v>
      </c>
      <c s="7" r="B13" t="n">
        <v>3500</v>
      </c>
      <c s="6" r="C13" t="n">
        <v>5414500</v>
      </c>
      <c s="6" r="D13" t="n">
        <v>1500000</v>
      </c>
      <c s="6" r="G13" t="n">
        <v>6918000</v>
      </c>
    </row>
    <row spans="1:7" r="14">
      <c s="4" r="A14" t="s">
        <v>112</v>
      </c>
      <c s="6" r="B14" t="n">
        <v>19649600</v>
      </c>
    </row>
    <row spans="1:7" r="15">
      <c s="4" r="A15" t="s">
        <v>113</v>
      </c>
      <c s="7" r="B15" t="n">
        <v>1965</v>
      </c>
      <c s="6" r="C15" t="n">
        <v>1527555</v>
      </c>
      <c s="6" r="D15" t="n">
        <v>63360</v>
      </c>
      <c s="6" r="G15" t="n">
        <v>1592880</v>
      </c>
    </row>
    <row spans="1:7" r="16">
      <c s="4" r="A16" t="s">
        <v>114</v>
      </c>
      <c s="6" r="B16" t="n">
        <v>54000000</v>
      </c>
    </row>
    <row spans="1:7" r="17">
      <c s="4" r="A17" t="s">
        <v>115</v>
      </c>
      <c s="7" r="B17" t="n">
        <v>5400</v>
      </c>
      <c s="6" r="C17" t="n">
        <v>6469600</v>
      </c>
      <c s="6" r="G17" t="n">
        <v>6475000</v>
      </c>
    </row>
    <row spans="1:7" r="18">
      <c s="4" r="A18" t="s">
        <v>90</v>
      </c>
      <c s="6" r="G18" t="n">
        <v>0</v>
      </c>
    </row>
    <row spans="1:7" r="19">
      <c s="4" r="A19" t="s">
        <v>83</v>
      </c>
      <c s="6" r="E19" t="n">
        <v>-27254020</v>
      </c>
      <c s="6" r="G19" t="n">
        <v>-27254020</v>
      </c>
    </row>
    <row spans="1:7" r="20">
      <c s="4" r="A20" t="s">
        <v>116</v>
      </c>
      <c s="6" r="B20" t="n">
        <v>690615714</v>
      </c>
    </row>
    <row spans="1:7" r="21">
      <c s="4" r="A21" t="s">
        <v>117</v>
      </c>
      <c s="7" r="B21" t="n">
        <v>69063</v>
      </c>
      <c s="6" r="C21" t="n">
        <v>75998588</v>
      </c>
      <c s="6" r="D21" t="n">
        <v>1574860</v>
      </c>
      <c s="6" r="E21" t="n">
        <v>-68700127</v>
      </c>
      <c s="6" r="G21" t="n">
        <v>8942384</v>
      </c>
    </row>
    <row spans="1:7" r="22">
      <c s="4" r="A22" t="s">
        <v>102</v>
      </c>
      <c s="6" r="B22" t="n">
        <v>7200000</v>
      </c>
    </row>
    <row spans="1:7" r="23">
      <c s="4" r="A23" t="s">
        <v>103</v>
      </c>
      <c s="7" r="B23" t="n">
        <v>720</v>
      </c>
      <c s="6" r="C23" t="n">
        <v>734468</v>
      </c>
      <c s="6" r="G23" t="n">
        <v>735188</v>
      </c>
    </row>
    <row spans="1:7" r="24">
      <c s="4" r="A24" t="s">
        <v>106</v>
      </c>
      <c s="6" r="B24" t="n">
        <v>8446650</v>
      </c>
    </row>
    <row spans="1:7" r="25">
      <c s="4" r="A25" t="s">
        <v>107</v>
      </c>
      <c s="7" r="B25" t="n">
        <v>845</v>
      </c>
      <c s="6" r="C25" t="n">
        <v>1280362</v>
      </c>
      <c s="6" r="D25" t="n">
        <v>-11500</v>
      </c>
      <c s="6" r="G25" t="n">
        <v>1269707</v>
      </c>
    </row>
    <row spans="1:7" r="26">
      <c s="4" r="A26" t="s">
        <v>110</v>
      </c>
      <c s="6" r="B26" t="n">
        <v>41362135</v>
      </c>
    </row>
    <row spans="1:7" r="27">
      <c s="4" r="A27" t="s">
        <v>111</v>
      </c>
      <c s="7" r="B27" t="n">
        <v>4137</v>
      </c>
      <c s="6" r="C27" t="n">
        <v>5215695</v>
      </c>
      <c s="6" r="D27" t="n">
        <v>-1500000</v>
      </c>
      <c s="6" r="G27" t="n">
        <v>3719832</v>
      </c>
    </row>
    <row spans="1:7" r="28">
      <c s="4" r="A28" t="s">
        <v>112</v>
      </c>
      <c s="6" r="B28" t="n">
        <v>1078000</v>
      </c>
    </row>
    <row spans="1:7" r="29">
      <c s="4" r="A29" t="s">
        <v>113</v>
      </c>
      <c s="7" r="B29" t="n">
        <v>108</v>
      </c>
      <c s="6" r="C29" t="n">
        <v>129253</v>
      </c>
      <c s="6" r="D29" t="n">
        <v>-63360</v>
      </c>
      <c s="6" r="G29" t="n">
        <v>66001</v>
      </c>
    </row>
    <row spans="1:7" r="30">
      <c s="4" r="A30" t="s">
        <v>118</v>
      </c>
      <c s="6" r="B30" t="n">
        <v>-15606667</v>
      </c>
    </row>
    <row spans="1:7" r="31">
      <c s="4" r="A31" t="s">
        <v>119</v>
      </c>
      <c s="7" r="B31" t="n">
        <v>-1566</v>
      </c>
      <c s="6" r="C31" t="n">
        <v>-3336401</v>
      </c>
      <c s="6" r="G31" t="n">
        <v>-3337967</v>
      </c>
    </row>
    <row spans="1:7" r="32">
      <c s="4" r="A32" t="s">
        <v>120</v>
      </c>
      <c s="6" r="B32" t="n">
        <v>-335296</v>
      </c>
    </row>
    <row spans="1:7" r="33">
      <c s="4" r="A33" t="s">
        <v>121</v>
      </c>
      <c s="7" r="B33" t="n">
        <v>-34</v>
      </c>
      <c s="6" r="C33" t="n">
        <v>-74402</v>
      </c>
      <c s="6" r="G33" t="n">
        <v>-74436</v>
      </c>
    </row>
    <row spans="1:7" r="34">
      <c s="4" r="A34" t="s">
        <v>122</v>
      </c>
      <c s="6" r="C34" t="n">
        <v>5236901</v>
      </c>
      <c s="6" r="G34" t="n">
        <v>5236901</v>
      </c>
    </row>
    <row spans="1:7" r="35">
      <c s="4" r="A35" t="s">
        <v>123</v>
      </c>
      <c s="6" r="C35" t="n">
        <v>1145760</v>
      </c>
      <c s="6" r="G35" t="n">
        <v>1145760</v>
      </c>
    </row>
    <row spans="1:7" r="36">
      <c s="4" r="A36" t="s">
        <v>90</v>
      </c>
      <c s="7" r="F36" t="n">
        <v>1462</v>
      </c>
      <c s="6" r="G36" t="n">
        <v>1462</v>
      </c>
    </row>
    <row spans="1:7" r="37">
      <c s="4" r="A37" t="s">
        <v>83</v>
      </c>
      <c s="6" r="E37" t="n">
        <v>-9927706</v>
      </c>
      <c s="6" r="G37" t="n">
        <v>-9927706</v>
      </c>
    </row>
    <row spans="1:7" r="38">
      <c s="4" r="A38" t="s">
        <v>124</v>
      </c>
      <c s="6" r="B38" t="n">
        <v>732760536</v>
      </c>
    </row>
    <row spans="1:7" r="39">
      <c s="4" r="A39" t="s">
        <v>125</v>
      </c>
      <c s="7" r="B39" t="n">
        <v>73273</v>
      </c>
      <c s="6" r="C39" t="n">
        <v>86330224</v>
      </c>
      <c s="6" r="D39" t="n">
        <v>0</v>
      </c>
      <c s="6" r="E39" t="n">
        <v>-78627833</v>
      </c>
      <c s="6" r="F39" t="n">
        <v>1462</v>
      </c>
      <c s="6" r="G39" t="n">
        <v>7777126</v>
      </c>
    </row>
    <row spans="1:7" r="40">
      <c s="4" r="A40" t="s">
        <v>102</v>
      </c>
      <c s="6" r="B40" t="n">
        <v>4800000</v>
      </c>
    </row>
    <row spans="1:7" r="41">
      <c s="4" r="A41" t="s">
        <v>103</v>
      </c>
      <c s="7" r="B41" t="n">
        <v>480</v>
      </c>
      <c s="6" r="C41" t="n">
        <v>404600</v>
      </c>
      <c s="6" r="G41" t="n">
        <v>405080</v>
      </c>
    </row>
    <row spans="1:7" r="42">
      <c s="4" r="A42" t="s">
        <v>106</v>
      </c>
      <c s="6" r="B42" t="n">
        <v>750000</v>
      </c>
    </row>
    <row spans="1:7" r="43">
      <c s="4" r="A43" t="s">
        <v>107</v>
      </c>
      <c s="7" r="B43" t="n">
        <v>75</v>
      </c>
      <c s="6" r="C43" t="n">
        <v>47925</v>
      </c>
      <c s="6" r="G43" t="n">
        <v>48000</v>
      </c>
    </row>
    <row spans="1:7" r="44">
      <c s="4" r="A44" t="s">
        <v>110</v>
      </c>
      <c s="6" r="B44" t="n">
        <v>42922802</v>
      </c>
    </row>
    <row spans="1:7" r="45">
      <c s="4" r="A45" t="s">
        <v>111</v>
      </c>
      <c s="7" r="B45" t="n">
        <v>4299</v>
      </c>
      <c s="6" r="C45" t="n">
        <v>3563851</v>
      </c>
      <c s="6" r="G45" t="n">
        <v>3568150</v>
      </c>
    </row>
    <row spans="1:7" r="46">
      <c s="4" r="A46" t="s">
        <v>122</v>
      </c>
      <c s="6" r="C46" t="n">
        <v>788770</v>
      </c>
      <c s="6" r="G46" t="n">
        <v>788770</v>
      </c>
    </row>
    <row spans="1:7" r="47">
      <c s="4" r="A47" t="s">
        <v>90</v>
      </c>
      <c s="6" r="F47" t="n">
        <v>-656</v>
      </c>
      <c s="6" r="G47" t="n">
        <v>-656</v>
      </c>
    </row>
    <row spans="1:7" r="48">
      <c s="4" r="A48" t="s">
        <v>83</v>
      </c>
      <c s="6" r="E48" t="n">
        <v>-6063784</v>
      </c>
      <c s="6" r="G48" t="n">
        <v>-6063784</v>
      </c>
    </row>
    <row spans="1:7" r="49">
      <c s="4" r="A49" t="s">
        <v>126</v>
      </c>
      <c s="6" r="B49" t="n">
        <v>781233338</v>
      </c>
    </row>
    <row spans="1:7" r="50">
      <c s="4" r="A50" t="s">
        <v>127</v>
      </c>
      <c s="7" r="B50" t="n">
        <v>78127</v>
      </c>
      <c s="7" r="C50" t="n">
        <v>91135370</v>
      </c>
      <c s="7" r="D50" t="n">
        <v>0</v>
      </c>
      <c s="7" r="E50" t="n">
        <v>-84691617</v>
      </c>
      <c s="7" r="F50" t="n">
        <v>806</v>
      </c>
      <c s="7" r="G50" t="n">
        <v>6522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8</v>
      </c>
      <c s="2" r="B1" t="s">
        <v>1</v>
      </c>
    </row>
    <row spans="1:4" r="2">
      <c s="2" r="B2" t="s">
        <v>2</v>
      </c>
      <c s="2" r="C2" t="s">
        <v>30</v>
      </c>
      <c s="2" r="D2" t="s">
        <v>61</v>
      </c>
    </row>
    <row spans="1:4" r="3">
      <c s="3" r="A3" t="s">
        <v>129</v>
      </c>
    </row>
    <row spans="1:4" r="4">
      <c s="4" r="A4" t="s">
        <v>83</v>
      </c>
      <c s="7" r="B4" t="n">
        <v>-6063784</v>
      </c>
      <c s="7" r="C4" t="n">
        <v>-9927706</v>
      </c>
      <c s="7" r="D4" t="n">
        <v>-27254020</v>
      </c>
    </row>
    <row spans="1:4" r="5">
      <c s="3" r="A5" t="s">
        <v>130</v>
      </c>
    </row>
    <row spans="1:4" r="6">
      <c s="4" r="A6" t="s">
        <v>131</v>
      </c>
      <c s="6" r="B6" t="n">
        <v>491684</v>
      </c>
      <c s="6" r="C6" t="n">
        <v>826023</v>
      </c>
      <c s="6" r="D6" t="n">
        <v>17928309</v>
      </c>
    </row>
    <row spans="1:4" r="7">
      <c s="4" r="A7" t="s">
        <v>132</v>
      </c>
      <c s="6" r="B7" t="n">
        <v>405080</v>
      </c>
      <c s="6" r="C7" t="n">
        <v>735189</v>
      </c>
      <c s="6" r="D7" t="n">
        <v>0</v>
      </c>
    </row>
    <row spans="1:4" r="8">
      <c s="4" r="A8" t="s">
        <v>133</v>
      </c>
      <c s="6" r="B8" t="n">
        <v>788770</v>
      </c>
      <c s="6" r="C8" t="n">
        <v>5236901</v>
      </c>
      <c s="6" r="D8" t="n">
        <v>0</v>
      </c>
    </row>
    <row spans="1:4" r="9">
      <c s="4" r="A9" t="s">
        <v>134</v>
      </c>
      <c s="6" r="B9" t="n">
        <v>905340</v>
      </c>
      <c s="6" r="C9" t="n">
        <v>240420</v>
      </c>
      <c s="6" r="D9" t="n">
        <v>0</v>
      </c>
    </row>
    <row spans="1:4" r="10">
      <c s="4" r="A10" t="s">
        <v>79</v>
      </c>
      <c s="6" r="B10" t="n">
        <v>0</v>
      </c>
      <c s="6" r="C10" t="n">
        <v>-3337967</v>
      </c>
      <c s="6" r="D10" t="n">
        <v>0</v>
      </c>
    </row>
    <row spans="1:4" r="11">
      <c s="4" r="A11" t="s">
        <v>135</v>
      </c>
      <c s="6" r="B11" t="n">
        <v>0</v>
      </c>
      <c s="6" r="C11" t="n">
        <v>-74436</v>
      </c>
      <c s="6" r="D11" t="n">
        <v>0</v>
      </c>
    </row>
    <row spans="1:4" r="12">
      <c s="4" r="A12" t="s">
        <v>78</v>
      </c>
      <c s="6" r="B12" t="n">
        <v>0</v>
      </c>
      <c s="6" r="C12" t="n">
        <v>0</v>
      </c>
      <c s="6" r="D12" t="n">
        <v>3993295</v>
      </c>
    </row>
    <row spans="1:4" r="13">
      <c s="4" r="A13" t="s">
        <v>77</v>
      </c>
      <c s="6" r="B13" t="n">
        <v>0</v>
      </c>
      <c s="6" r="D13" t="n">
        <v>5895000</v>
      </c>
    </row>
    <row spans="1:4" r="14">
      <c s="4" r="A14" t="s">
        <v>76</v>
      </c>
      <c s="6" r="B14" t="n">
        <v>0</v>
      </c>
      <c s="6" r="C14" t="n">
        <v>0</v>
      </c>
      <c s="6" r="D14" t="n">
        <v>-1633380</v>
      </c>
    </row>
    <row spans="1:4" r="15">
      <c s="3" r="A15" t="s">
        <v>136</v>
      </c>
    </row>
    <row spans="1:4" r="16">
      <c s="4" r="A16" t="s">
        <v>137</v>
      </c>
      <c s="6" r="B16" t="n">
        <v>9231</v>
      </c>
      <c s="6" r="C16" t="n">
        <v>450849</v>
      </c>
      <c s="6" r="D16" t="n">
        <v>-442236</v>
      </c>
    </row>
    <row spans="1:4" r="17">
      <c s="4" r="A17" t="s">
        <v>138</v>
      </c>
      <c s="6" r="B17" t="n">
        <v>-160690</v>
      </c>
      <c s="6" r="C17" t="n">
        <v>308654</v>
      </c>
      <c s="6" r="D17" t="n">
        <v>-59191</v>
      </c>
    </row>
    <row spans="1:4" r="18">
      <c s="4" r="A18" t="s">
        <v>139</v>
      </c>
      <c s="6" r="B18" t="n">
        <v>127963</v>
      </c>
      <c s="6" r="C18" t="n">
        <v>-18096</v>
      </c>
      <c s="6" r="D18" t="n">
        <v>17515</v>
      </c>
    </row>
    <row spans="1:4" r="19">
      <c s="4" r="A19" t="s">
        <v>140</v>
      </c>
      <c s="6" r="B19" t="n">
        <v>-850000</v>
      </c>
      <c s="6" r="C19" t="n">
        <v>1000000</v>
      </c>
      <c s="6" r="D19" t="n">
        <v>0</v>
      </c>
    </row>
    <row spans="1:4" r="20">
      <c s="4" r="A20" t="s">
        <v>141</v>
      </c>
      <c s="6" r="B20" t="n">
        <v>-4346406</v>
      </c>
      <c s="6" r="C20" t="n">
        <v>-4560169</v>
      </c>
      <c s="6" r="D20" t="n">
        <v>-1554708</v>
      </c>
    </row>
    <row spans="1:4" r="21">
      <c s="3" r="A21" t="s">
        <v>142</v>
      </c>
    </row>
    <row spans="1:4" r="22">
      <c s="4" r="A22" t="s">
        <v>143</v>
      </c>
      <c s="6" r="B22" t="n">
        <v>0</v>
      </c>
      <c s="6" r="C22" t="n">
        <v>0</v>
      </c>
      <c s="6" r="D22" t="n">
        <v>-3500000</v>
      </c>
    </row>
    <row spans="1:4" r="23">
      <c s="4" r="A23" t="s">
        <v>144</v>
      </c>
      <c s="6" r="B23" t="n">
        <v>0</v>
      </c>
      <c s="6" r="C23" t="n">
        <v>0</v>
      </c>
      <c s="6" r="D23" t="n">
        <v>-7854</v>
      </c>
    </row>
    <row spans="1:4" r="24">
      <c s="4" r="A24" t="s">
        <v>145</v>
      </c>
      <c s="6" r="B24" t="n">
        <v>0</v>
      </c>
      <c s="6" r="C24" t="n">
        <v>0</v>
      </c>
      <c s="6" r="D24" t="n">
        <v>-51215</v>
      </c>
    </row>
    <row spans="1:4" r="25">
      <c s="4" r="A25" t="s">
        <v>146</v>
      </c>
      <c s="6" r="B25" t="n">
        <v>0</v>
      </c>
      <c s="6" r="C25" t="n">
        <v>0</v>
      </c>
      <c s="6" r="D25" t="n">
        <v>-3559069</v>
      </c>
    </row>
    <row spans="1:4" r="26">
      <c s="3" r="A26" t="s">
        <v>147</v>
      </c>
    </row>
    <row spans="1:4" r="27">
      <c s="4" r="A27" t="s">
        <v>148</v>
      </c>
      <c s="6" r="B27" t="n">
        <v>3568150</v>
      </c>
      <c s="6" r="C27" t="n">
        <v>3785833</v>
      </c>
      <c s="6" r="D27" t="n">
        <v>8510880</v>
      </c>
    </row>
    <row spans="1:4" r="28">
      <c s="4" r="A28" t="s">
        <v>149</v>
      </c>
      <c s="6" r="B28" t="n">
        <v>0</v>
      </c>
      <c s="6" r="C28" t="n">
        <v>0</v>
      </c>
      <c s="6" r="D28" t="n">
        <v>81586</v>
      </c>
    </row>
    <row spans="1:4" r="29">
      <c s="4" r="A29" t="s">
        <v>150</v>
      </c>
      <c s="6" r="B29" t="n">
        <v>0</v>
      </c>
      <c s="6" r="C29" t="n">
        <v>-143859</v>
      </c>
      <c s="6" r="D29" t="n">
        <v>-61522</v>
      </c>
    </row>
    <row spans="1:4" r="30">
      <c s="4" r="A30" t="s">
        <v>151</v>
      </c>
      <c s="6" r="B30" t="n">
        <v>3568150</v>
      </c>
      <c s="6" r="C30" t="n">
        <v>3641974</v>
      </c>
      <c s="6" r="D30" t="n">
        <v>8530944</v>
      </c>
    </row>
    <row spans="1:4" r="31">
      <c s="4" r="A31" t="s">
        <v>152</v>
      </c>
      <c s="6" r="B31" t="n">
        <v>-656</v>
      </c>
      <c s="6" r="C31" t="n">
        <v>1462</v>
      </c>
      <c s="6" r="D31" t="n">
        <v>0</v>
      </c>
    </row>
    <row spans="1:4" r="32">
      <c s="4" r="A32" t="s">
        <v>153</v>
      </c>
      <c s="6" r="B32" t="n">
        <v>-778912</v>
      </c>
      <c s="6" r="C32" t="n">
        <v>-916733</v>
      </c>
      <c s="6" r="D32" t="n">
        <v>3417167</v>
      </c>
    </row>
    <row spans="1:4" r="33">
      <c s="4" r="A33" t="s">
        <v>154</v>
      </c>
      <c s="6" r="B33" t="n">
        <v>2699737</v>
      </c>
      <c s="6" r="C33" t="n">
        <v>3616470</v>
      </c>
      <c s="6" r="D33" t="n">
        <v>199303</v>
      </c>
    </row>
    <row spans="1:4" r="34">
      <c s="4" r="A34" t="s">
        <v>155</v>
      </c>
      <c s="6" r="B34" t="n">
        <v>1920825</v>
      </c>
      <c s="6" r="C34" t="n">
        <v>2699737</v>
      </c>
      <c s="6" r="D34" t="n">
        <v>3616470</v>
      </c>
    </row>
    <row spans="1:4" r="35">
      <c s="3" r="A35" t="s">
        <v>156</v>
      </c>
    </row>
    <row spans="1:4" r="36">
      <c s="4" r="A36" t="s">
        <v>157</v>
      </c>
      <c s="6" r="B36" t="n">
        <v>1191</v>
      </c>
      <c s="6" r="C36" t="n">
        <v>45141</v>
      </c>
      <c s="6" r="D36" t="n">
        <v>4117</v>
      </c>
    </row>
    <row spans="1:4" r="37">
      <c s="3" r="A37" t="s">
        <v>158</v>
      </c>
    </row>
    <row spans="1:4" r="38">
      <c s="4" r="A38" t="s">
        <v>159</v>
      </c>
      <c s="7" r="B38" t="n">
        <v>0</v>
      </c>
      <c s="7" r="C38" t="n">
        <v>0</v>
      </c>
      <c s="7" r="D38" t="n">
        <v>7659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vt:lpstr>
      <vt:lpstr>Consolidated Balance Sheet (Par</vt:lpstr>
      <vt:lpstr>Consolidated Statements of Oper</vt:lpstr>
      <vt:lpstr>Consolidated Statements of Comp</vt:lpstr>
      <vt:lpstr>Consolidated Statement of Stock</vt:lpstr>
      <vt:lpstr>Consolidated Statements of Cash</vt:lpstr>
      <vt:lpstr>1. NATURE OF BUSINESS</vt:lpstr>
      <vt:lpstr>1A. RESTATEMENT OF PREVIOUSLY I</vt:lpstr>
      <vt:lpstr>2. LIQUIDITY AND MANAGEMENT PLA</vt:lpstr>
      <vt:lpstr>3. SUMMARY OF SIGNIFICANT ACCOU</vt:lpstr>
      <vt:lpstr>4. BUSINESS ACQUISITION</vt:lpstr>
      <vt:lpstr>5. ACCRUED EXPENSES</vt:lpstr>
      <vt:lpstr>6. LICENSE AGREEMENT OBLIGATION</vt:lpstr>
      <vt:lpstr>7. COMMON STOCK TRANSACTIONS</vt:lpstr>
      <vt:lpstr>8. PREFERRED STOCK</vt:lpstr>
      <vt:lpstr>9. STOCK OPTIONS AND WARRANTS</vt:lpstr>
      <vt:lpstr>10. LEGAL PROCEEDINGS</vt:lpstr>
      <vt:lpstr>11. RELATED PARTY TRANSACTIONS</vt:lpstr>
      <vt:lpstr>12. COMMITMENTS AND CONTINGENCI</vt:lpstr>
      <vt:lpstr>13. INCOME TAXES</vt:lpstr>
      <vt:lpstr>14. EARNINGS PER SHARE</vt:lpstr>
      <vt:lpstr>15. QUARTERLY FINANCIAL INFORMA</vt:lpstr>
      <vt:lpstr>16. SUBSEQUENT EVENTS</vt:lpstr>
      <vt:lpstr>SCHEDULE II - VALUATION AND QUA</vt:lpstr>
      <vt:lpstr>3. SUMMARY OF SIGNIFICANT ACC26</vt:lpstr>
      <vt:lpstr>5. ACCRUED EXPENSES (Tables)</vt:lpstr>
      <vt:lpstr>7. COMMON STOCK TRANSACTIONS (T</vt:lpstr>
      <vt:lpstr>9. STOCK OPTIONS AND WARRANTS (</vt:lpstr>
      <vt:lpstr>12. COMMITMENTS AND CONTINGEN30</vt:lpstr>
      <vt:lpstr>13. INCOME TAXES (Tables)</vt:lpstr>
      <vt:lpstr>14. EARNINGS PER SHARE (Tables)</vt:lpstr>
      <vt:lpstr>15. QUARTERLY FINANCIAL INFOR33</vt:lpstr>
      <vt:lpstr>SCHEDULE II - VALUATION AND Q34</vt:lpstr>
      <vt:lpstr>2. CAPITALIZATION AND MANAGEMEN</vt:lpstr>
      <vt:lpstr>3. SIGNIFICANT ACCOUNTING POLIC</vt:lpstr>
      <vt:lpstr>4. BUSINESS ACQUISITION (Detail</vt:lpstr>
      <vt:lpstr>5. ACCRUED EXPENSES (Details)</vt:lpstr>
      <vt:lpstr>6. LICENSE AGREEMENT OBLIGATI39</vt:lpstr>
      <vt:lpstr>8. PREFERRED STOCK (Details Nar</vt:lpstr>
      <vt:lpstr>9. STOCK OPTIONS AND WARRANTS41</vt:lpstr>
      <vt:lpstr>9. STOCK OPTIONS AND WARRANTS42</vt:lpstr>
      <vt:lpstr>9. STOCK OPTIONS AND WARRANTS43</vt:lpstr>
      <vt:lpstr>9. STOCK OPTIONS AND WARRANTS44</vt:lpstr>
      <vt:lpstr>9. STOCK OPTIONS AND WARRANTS45</vt:lpstr>
      <vt:lpstr>9. STOCK OPTIONS AND WARRANTS46</vt:lpstr>
      <vt:lpstr>9. STOCK OPTIONS AND WARRANTS47</vt:lpstr>
      <vt:lpstr>11. RELATED PARTY TRANSACTIONS </vt:lpstr>
      <vt:lpstr>12. COMMITMENTS AND CONTINGEN49</vt:lpstr>
      <vt:lpstr>12. COMMITMENTS AND CONTINGEN50</vt:lpstr>
      <vt:lpstr>13. INCOME TAXES (Details - Def</vt:lpstr>
      <vt:lpstr>13. INCOME TAXES (Details - Inc</vt:lpstr>
      <vt:lpstr>13. INCOME TAXES (Details Narra</vt:lpstr>
      <vt:lpstr>14. EARNINGS PER SHARE (Details</vt:lpstr>
      <vt:lpstr>14. EARNINGS PER SHARE (Detai55</vt:lpstr>
      <vt:lpstr>15. QUARTERLY FINANCIAL INFOR56</vt:lpstr>
      <vt:lpstr>SCHEDULE II - VALUATION AND Q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25:48Z</dcterms:created>
  <dcterms:modified xmlns:dcterms="http://purl.org/dc/terms/" xmlns:xsi="http://www.w3.org/2001/XMLSchema-instance" xsi:type="dcterms:W3CDTF">2016-07-29T17:25:48Z</dcterms:modified>
  <dc:title xmlns:dc="http://purl.org/dc/elements/1.1/">Untitled</dc:title>
  <dc:description xmlns:dc="http://purl.org/dc/elements/1.1/"/>
  <dc:subject xmlns:dc="http://purl.org/dc/elements/1.1/"/>
  <cp:keywords/>
  <cp:category/>
</cp:coreProperties>
</file>